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AND RECEIVABLES" sheetId="9" state="visible" r:id="rId9"/>
    <sheet xmlns:r="http://schemas.openxmlformats.org/officeDocument/2006/relationships" name="SEGMENT INFORMATION" sheetId="10" state="visible" r:id="rId10"/>
    <sheet xmlns:r="http://schemas.openxmlformats.org/officeDocument/2006/relationships" name="DIVESTITUR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REVENUE AND RECEIVABLES (Tables" sheetId="26" state="visible" r:id="rId26"/>
    <sheet xmlns:r="http://schemas.openxmlformats.org/officeDocument/2006/relationships" name="SEGMENT INFORMATION (Tables)" sheetId="27" state="visible" r:id="rId27"/>
    <sheet xmlns:r="http://schemas.openxmlformats.org/officeDocument/2006/relationships" name="DIVESTITURES (Tables)"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EQUITY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DESCRIPTION OF BUSINESS AND S_7" sheetId="39" state="visible" r:id="rId39"/>
    <sheet xmlns:r="http://schemas.openxmlformats.org/officeDocument/2006/relationships" name="DESCRIPTION OF BUSINESS AND S_8" sheetId="40" state="visible" r:id="rId40"/>
    <sheet xmlns:r="http://schemas.openxmlformats.org/officeDocument/2006/relationships" name="DESCRIPTION OF BUSINESS AND S_9" sheetId="41" state="visible" r:id="rId41"/>
    <sheet xmlns:r="http://schemas.openxmlformats.org/officeDocument/2006/relationships" name="DESCRIPTION OF BUSINESS AND _10" sheetId="42" state="visible" r:id="rId42"/>
    <sheet xmlns:r="http://schemas.openxmlformats.org/officeDocument/2006/relationships" name="REVENUE AND RECEIVABLES - Disag" sheetId="43" state="visible" r:id="rId43"/>
    <sheet xmlns:r="http://schemas.openxmlformats.org/officeDocument/2006/relationships" name="REVENUE AND RECEIVABLES - Reven" sheetId="44" state="visible" r:id="rId44"/>
    <sheet xmlns:r="http://schemas.openxmlformats.org/officeDocument/2006/relationships" name="REVENUE AND RECEIVABLES - Allow" sheetId="45" state="visible" r:id="rId45"/>
    <sheet xmlns:r="http://schemas.openxmlformats.org/officeDocument/2006/relationships" name="REVENUE AND RECEIVABLES - Sched" sheetId="46" state="visible" r:id="rId46"/>
    <sheet xmlns:r="http://schemas.openxmlformats.org/officeDocument/2006/relationships" name="REVENUE AND RECEIVABLES - Narra" sheetId="47" state="visible" r:id="rId47"/>
    <sheet xmlns:r="http://schemas.openxmlformats.org/officeDocument/2006/relationships" name="REVENUE AND RECEIVABLES - Summa" sheetId="48" state="visible" r:id="rId48"/>
    <sheet xmlns:r="http://schemas.openxmlformats.org/officeDocument/2006/relationships" name="SEGMENT INFORMATION - Narrative" sheetId="49" state="visible" r:id="rId49"/>
    <sheet xmlns:r="http://schemas.openxmlformats.org/officeDocument/2006/relationships" name="SEGMENT INFORMATION - Reconcili" sheetId="50" state="visible" r:id="rId50"/>
    <sheet xmlns:r="http://schemas.openxmlformats.org/officeDocument/2006/relationships" name="DIVESTITURES - Narrative (Detai" sheetId="51" state="visible" r:id="rId51"/>
    <sheet xmlns:r="http://schemas.openxmlformats.org/officeDocument/2006/relationships" name="DIVESTITURES - Schedule of Disp" sheetId="52" state="visible" r:id="rId52"/>
    <sheet xmlns:r="http://schemas.openxmlformats.org/officeDocument/2006/relationships" name="DIVESTITURES - Schedule of Di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DEBT - Schedule of Long-term De" sheetId="57" state="visible" r:id="rId57"/>
    <sheet xmlns:r="http://schemas.openxmlformats.org/officeDocument/2006/relationships" name="DEBT - Narrative (Details)"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INCOME TAXES - Narrative (Detai" sheetId="63" state="visible" r:id="rId63"/>
    <sheet xmlns:r="http://schemas.openxmlformats.org/officeDocument/2006/relationships" name="EQUITY - Narrative (Details)" sheetId="64" state="visible" r:id="rId64"/>
    <sheet xmlns:r="http://schemas.openxmlformats.org/officeDocument/2006/relationships" name="EQUITY - Schedule of Dividends " sheetId="65" state="visible" r:id="rId65"/>
    <sheet xmlns:r="http://schemas.openxmlformats.org/officeDocument/2006/relationships" name="SHARE-BASED COMPENSATION - Narr" sheetId="66" state="visible" r:id="rId66"/>
    <sheet xmlns:r="http://schemas.openxmlformats.org/officeDocument/2006/relationships" name="SHARE-BASED COMPENSATION - Sche" sheetId="67" state="visible" r:id="rId67"/>
    <sheet xmlns:r="http://schemas.openxmlformats.org/officeDocument/2006/relationships" name="EARNINGS PER SHARE - Narrative " sheetId="68" state="visible" r:id="rId68"/>
    <sheet xmlns:r="http://schemas.openxmlformats.org/officeDocument/2006/relationships" name="EARNINGS PER SHARE - Schedule o" sheetId="69" state="visible" r:id="rId69"/>
    <sheet xmlns:r="http://schemas.openxmlformats.org/officeDocument/2006/relationships" name="COMMITMENTS AND CONTINGENCIES -" sheetId="70" state="visible" r:id="rId70"/>
    <sheet xmlns:r="http://schemas.openxmlformats.org/officeDocument/2006/relationships" name="LEASES - Schedule of Consolidat" sheetId="71" state="visible" r:id="rId71"/>
    <sheet xmlns:r="http://schemas.openxmlformats.org/officeDocument/2006/relationships" name="LEASES - Schedule of Lease Cost" sheetId="72" state="visible" r:id="rId72"/>
    <sheet xmlns:r="http://schemas.openxmlformats.org/officeDocument/2006/relationships" name="LEASES - Supplementary Cash Flo" sheetId="73" state="visible" r:id="rId73"/>
    <sheet xmlns:r="http://schemas.openxmlformats.org/officeDocument/2006/relationships" name="RELATED PARTY TRANSACTIONS - Na"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1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2</t>
        </is>
      </c>
      <c r="C8" s="4" t="inlineStr">
        <is>
          <t xml:space="preserve"> </t>
        </is>
      </c>
    </row>
    <row r="9">
      <c r="A9" s="4" t="inlineStr">
        <is>
          <t>Entity Registrant Name</t>
        </is>
      </c>
      <c r="B9" s="4" t="inlineStr">
        <is>
          <t>AD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116383</t>
        </is>
      </c>
      <c r="C11" s="4" t="inlineStr">
        <is>
          <t xml:space="preserve"> </t>
        </is>
      </c>
    </row>
    <row r="12">
      <c r="A12" s="4" t="inlineStr">
        <is>
          <t>Entity Address, Address Line One</t>
        </is>
      </c>
      <c r="B12" s="4" t="inlineStr">
        <is>
          <t>1501 Yamato Road</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31</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988-3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D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0305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78176595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4744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reports results in a single operating and reportable segment. The Company’s CODM is its Chairman, President, and Chief Executive Officer. The CODM evaluates performance and allocates resources on a consolidated basis using various measures primarily through reviews of various operational performance packages, earnings releases, investor presentations, and the Company’s SEC filings, as well as through the approval of the Company’s annual budget and forecast. The Company’s reported segment profit measure is net income (loss) as this measure is most consistent with the amounts included in the Condensed Consolidated Statements of Operations. In addition, segment assets reviewed by the CODM are reported on the Company’s Condensed Consolidated Balance Sheets as total assets. The accounting policies of the Company’s reportable segment are the same as those of the Company. The following presents a reconciliation to the Company’s net income (loss) as reported in the Condensed Consolidated Statements of Operations and includes segment revenues, significant segment expenses that are regularly provided to or easily computed from information regularly provided to the CODM, other segment expenses, and adjustments to reconcile to net income (loss). Three Months Ended March 31, (in thousands) 2025 2024 Total segment revenue $ 1,267,491 $ 1,189,672 Less significant segment expenses: Customer service costs (1) 106,390 103,226 Maintenance costs (1) 51,460 51,487 Security installation, product, and other costs 82,272 39,592 Selling costs, including commissions (2) 46,124 51,816 Amortization of deferred subscriber acquisition costs (2) 60,358 54,605 Advertising costs (2) 18,514 24,498 Provision for credit losses (2) 50,479 33,744 Other general and administrative costs (2) 167,539 181,775 Share-based compensation (2) 20,521 8,075 Depreciation and intangible asset amortization 339,517 333,002 Interest expense 123,170 91,599 Income tax expense (benefit) 51,032 56,430 Total significant segment expenses 1,117,376 1,029,849 Less other segment items (3) : Other items in SG&amp;A (2) 5,065 15,703 Other, net 2,573 (19,771) Total other segment items 7,638 (4,068) Reconciliation of profit or loss: (Income) loss from discontinued operations, net of tax (4) 2,231 72,340 Net income (loss) $ 140,246 $ 91,551 ________________ (1) Included in monitoring and related services cost of revenue in the Condensed Consolidated Statements of Operations. (2) Included in SG&amp;A in the Condensed Consolidated Statements of Operations. (3) Other segment items generally include other income and expenses, interest income, as well as certain other items included in SG&amp;A that are not considered significant segment expenses. Interest income is not material for the periods presented. (4) Represents activity related to the Commercial and Solar Businesses (as applicable during the periods), which are presented as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DIVESTITURES ADT Solar Exit As discussed in Note 1 “Description of Business and Summary of Significant Accounting Policies,” the Solar Business is presented as a discontinued operation in the Company’s Condensed Consolidated Statements of Operations and Condensed Consolidated Balance Sheets for all periods presented. During the three months ended March 31, 2025, exit charges incurred and paid were not material. During the three months ended March 31, 2024, the Company incurred aggregate exit charges of $75 million, which have been recognized within income (loss) from discontinued operations, net of tax related to (i) $35 million, associated with the write-down and disposition of inventory and asset impairments, (ii) $19 million, associated with the disposition of the existing installation pipeline, (iii) $11 million, associated with employee separation costs, and (iv) $10 million, associated with contract termination and other charges. During the three months ended March 31, 2024, the Company paid approximately $11 million associated with the ADT Solar Exit primarily related to employee separation and other restructuring costs. The following reconciliations represent the major classes of line items of the Solar Business presented within discontinued operations. Cash flows related to discontinued operations were not significant during the three months ended March 31, 2025 and March 31, 2024. Balance Sheet Information There were no material assets of discontinued operations as of March 31, 2025 and December 31, 2024. (in thousands) March 31, 2025 December 31, 2024 Liabilities Current maturities of long-term debt $ — $ 22 Accounts payable 5,777 6,953 Accrued expenses and other current liabilities 25,139 24,788 Total current liabilities of discontinued operations 30,916 31,763 Long-term debt — 32 Other liabilities 14,077 15,857 Total liabilities of discontinued operations $ 44,993 $ 47,652 Statements of Operations Information Three Months Ended March 31, (in thousands) 2025 2024 Revenue $ — $ 19,639 Cost of revenue 1,753 41,522 Selling, general, and administrative expenses 1,241 73,419 Depreciation and intangible asset amortization 18 1,351 Other (income) and expense items 42 1,481 Income (loss) from discontinued operations before income taxes (3,054) (98,134) Income tax benefit (expense) 823 25,775 Income (loss) from discontinued operations, net of tax $ (2,231) $ (72,359) Commercial Divestiture During the three months ended March 31, 2025 and March 31, 2024, activity presented in discontinued operations relating to the Commercial Divestiture was not material. In connection with the Commercial Divestiture, the Company entered into a Transition Services Agreement (the “Commercial TSA”). During the three months ended March 31, 2025, Commercial TSA income was not material. During the three months ended March 31, 2024, the Company recognized $12 million of Commercial TSA income, which is reflected in other income (expense) within continuing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re were no changes in the carrying amounts of goodwill since December 31, 2024. Other Intangible Assets March 31, 2025 December 31, 2024 (in thousands) Gross Carrying Accumulated Net Carrying Gross Carrying Accumulated Net Carrying Definite-lived intangible assets: Contracts and related customer relationships $ 6,265,252 $ (3,598,992) $ 2,666,260 $ 6,158,349 $ (3,464,926) $ 2,693,423 Dealer relationships 1,518,020 (717,096) 800,924 1,518,020 (697,324) 820,696 Other 209,773 (203,631) 6,142 209,773 (202,793) 6,980 Total definite-lived intangible assets 7,993,045 (4,519,719) 3,473,326 7,886,142 (4,365,043) 3,521,099 Indefinite-lived intangible assets: Trade name 1,333,000 — 1,333,000 1,333,000 — 1,333,000 Intangible assets $ 9,326,045 $ (4,519,719) $ 4,806,326 $ 9,219,142 $ (4,365,043) $ 4,854,099 The change in the net carrying amount of contracts and related customer relationships during the period was as follows: (in thousands) Balance as of December 31, 2024 $ 2,693,423 Customer contract additions, net of dealer charge-backs (1) 106,903 Amortization (134,066) Balance as of March 31, 2025 $ 2,666,260 ________________ (1) The weighted-average amortization period for customer contract additions was approximately 15 years. Payments for customer contract additions under the Company’s authorized dealer program and from other third parties are reflected as dealer generated customer accounts and bulk account purchases on the Condensed Consolidated Statements of Cash Flows. Definite-Lived Intangible Asset Amortization Expense Three Months Ended March 31, (in thousands) 2025 2024 Definite-lived intangible asset amortization expense $ 154,676 $ 150,8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any’s debt is comprised of the following (in thousands) : Description Issued Maturity Interest Rate (1) Interest Payable March 31, 2025 December 31, 2024 First Lien Term Loan B due 2030 10/13/2023 10/13/2030 Term SOFR +2.00% Quarterly $ 1,979,130 $ 1,984,090 First Lien Term Loan B-2 due 2032 3/7/2025 3/7/2032 Term SOFR +1.75% Quarterly 600,000 — First Lien Revolving Credit Facility 3/16/2018 10/1/2029 Term SOFR +2.00% Quarterly 40,000 — First Lien Notes due 2026 4/4/2019 4/15/2026 5.750% 3/15 and 9/15 850,000 1,350,000 First Lien Notes due 2027 8/20/2020 8/31/2027 3.375% 6/15 and 12/15 1,000,000 1,000,000 First Lien Notes due 2029 7/29/2021 8/1/2029 4.125% 2/1 and 8/1 1,000,000 1,000,000 Second Lien Notes due 2028 1/28/2020 1/15/2028 6.250% 1/15 and 7/15 1,300,000 1,300,000 ADT Notes due 2032 5/2/2016 7/15/2032 4.875% 1/15 and 7/15 728,016 728,016 ADT Notes due 2042 7/5/2012 7/15/2042 4.875% 1/15 and 7/15 21,896 21,896 2020 Receivables Facility (2) 3/5/2020 2/20/2030 Various Monthly 396,194 407,901 Total debt principal, excluding finance leases 7,915,236 7,791,903 Finance lease liabilities (3) 62,806 69,442 Unamortized debt discount, net (15,756) (12,081) Unamortized deferred financing costs (30,539) (26,990) Unamortized purchase accounting fair value adjustment and other (112,413) (115,201) Total debt 7,819,334 7,707,073 Current maturities of long-term debt, net of unamortized debt discount (206,632) (195,791) Long-term debt $ 7,612,702 $ 7,511,282 _________________ (1) Interest rate as of March 31, 2025. Interest on the 2020 Receivables Facility is primarily based on the Secured Overnight Financing Rate (“SOFR”) + 0.95 (2) Maturity date for the 2020 Receivables Facility represents the final maturity date of current loans borrowed under the facility. (3) Refer to Note 13 “Leases” for additional information regarding the Company’s finance leases. As of March 31, 2025, the Company was in compliance with all financial covenant and other maintenance tests for all of its debt obligations. First Lien Credit Agreement The Company’s first lien credit agreement, dated as of July 1, 2015 (together with subsequent amendments and restatements, the “First Lien Credit Agreement”), consists of term loans (the “First Lien Term Loan B due 2030” and “First Lien Term Loan B-2 due 2032”) and the First Lien Revolving Credit Facility. During the three months ended March 31, 2025, the Company borrowed $40 million under the First Lien Revolving Credit Facility; and as of March 31, 2025, the available borrowing capacity was $760 million. During the three months ended March 31, 2024, the Company borrowed $95 million and repaid $45 million under the First Lien Revolving Credit Facility. Significant activity since December 31, 2024 is as follows: • March 2025 - The Company amended and restated the First Lien Credit Agreement, which provided for the issuance of a new $600 million first lien seven-year term loan facility (the “First Lien Term Loan B-2 due 2032”) due March 7, 2032 (subject to a springing maturity of 91 days prior to the maturity date of certain long-term indebtedness of Prime Security Services Borrower, LLC and its subsidiaries if, on such date, the aggregate principal amount of such indebtedness equals or exceeds $1 billion). Loans under the First Lien Term Loan B-2 due 2032 are treated as a separate class from the existing loans under the First Lien Term Loan due 2030. The First Lien Term Loan B-2 due 2032 requires scheduled quarterly amortization payments, commencing on June 30, 2025, equal to 0.25% of the original principal amount of the First Lien Term Loan B-2 due 2032, with the remaining balance payable at maturity. Debt issuance costs were not material. The Company may make voluntary prepayments on the First Lien Term Loan B-2 due 2032 at any time prior to maturity at par, however, such prepayment will be subject to a 1.00% prepayment premium in the event of certain specified refinancing events during the first six months after March 7, 2025. Other than as described above, the term loans under the amended and restated First Lien Credit Agreement continue to have the same terms as provided under the existing First Lien Credit Agreement, and the parties to the amended and restated First Lien Credit Agreement continue to have the same obligations set forth in the existing First Lien Credit Agreement. Subsequent event - As of April 24, 2025, there were no amounts outstanding under the First Lien Revolving Credit Facility. First Lien Notes due 2026 Partial Redemption Significant activity since December 31, 2024 is as follows: • March 2025 - The Company redeemed $500 million of the First Lien Notes due 2026, excluding accrued and unpaid interest, for a total redemption price of $506 million, which includes a make-whole payment, using proceeds from the Company’s issuance of the First Lien Term Loan B-2 due 2032. Loss on extinguishment of debt was not material. 2020 Receivables Facility Under the 2020 Receivables Facility, the Company obtains financing by selling or contributing certain RICs to the Company’s wholly-owned consolidated bankruptcy-remote special purpose entity (the “SPE”), which then grants a security interest in those RICs as collateral for cash borrowings. Significant activity since December 31, 2024 is as follows: • March 2025 - The Company amended the agreement governing the 2020 Receivables Facility to extend the uncommitted revolving period to March 2026, reduce the interest rate on outstanding borrowings, and increase the advance rate on pledged collateral. Additionally, during the first quarter of 2025, the Company voluntarily prepaid $23 million of the remaining balance. As of March 31, 2025, the Company had an uncommitted available borrowing capacity under the 2020 Receivables Facility of approximately $154 million. Variable Interest Entity The SPE meets the definition of a variable interest entity for which the Company is the primary beneficiary as it has the power to direct the SPE’s activities and the obligation to absorb losses or the right to receive benefits of the SPE. As such, the Company consolidates the SPE’s assets, liabilities, and financial results of operations. The SPE’s assets and liabilities primarily consist of a portion of the Company’s unbilled RICs, net, as discussed in Note 2 “Revenue and Receivables,” and borrowings under the 2020 Receivables Facility, as presented above. The impact to the Condensed Consolidated Statements of Operations from the 2020 Receivables Facility was primarily due to the allowance for credit losses and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s derivative financial instruments primarily consist of interest rate swap contracts, which were entered into with the objective of managing exposure to variability in interest rates on the Company's debt. SOFR is the applicable benchmark for all of the Company's interest rate swap contracts. All interest rate swap contracts are reported in the Condensed Consolidated Balance Sheets at fair value. For interest rate swap contracts that are: • Not designated as cash flow hedges: Unrealized gains and losses are recognized in interest expense, net, and other income (expense) depending on the nature of the underlying that the swaps are economically hedging.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were entered into with the intention of offsetting the economic overhedged position of a portion of the Company’s existing interest rate swaps are reflected as cash flows from investing activities. The cash flows associated with interest rate swap contracts that included an other-than-insignificant financing element at inception are reflected as cash flows from financing activities. The Company’s interest rate swaps as of March 31, 2025 and December 31, 2024, consisted of the following: Execution Maturity Designation Notional Amount (in thousands) October 2019 September 2026 Not designated $ 2,800,000 March 2023 March 2028 Not designated 100,000 April 2023 March 2028 Not designated 200,000 December 2023 September 2026 Not designated 700,000 Total notional amount $ 3,800,000 Balance Sheet Classification (in thousands) March 31, 2025 December 31, 2024 Prepaid expenses and other current assets $ 51,228 $ 56,164 Other assets 33,096 54,102 Accrued expenses and other current liabilities (773) (1,466) Other liabilities — (208) Fair value of interest rate swaps - net asset (liability) $ 83,551 $ 108,592 Three Months Ended March 31, Unrealized Gains (Losses) Classification (in thousands) 2025 2024 Interest expense, net $ (21,009) $ 16,747 Other income (expense) $ (4,032) $ (6,601) Three Months Ended March 31, Cash Flow Hedges Reclassifications out of AOCI (in thousands) 2025 2024 Interest expense, net $ 1,786 $ 2,129 Income tax (benefit) expense $ (432) $ (512) As of March 31, 2025 and December 31, 2024, AOCI, net of tax, related to previously designated cash flow hedges wa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Unrecognized Tax Benefits The Company’s unrecognized tax benefits relate to tax years that remain subject to audit by the taxing authorities in the U.S. federal, state and local, and foreign jurisdictions. During the three months ended March 31, 2025, the Company did not have a material change to its unrecognized tax benefits from those disclosed in the 2024 Annual Report. Based on the current tax statutes and current status of its income tax audits, the Company does not expect unrecognized tax benefits to change significantly in the next twelve months. Effective Tax Rate The effective tax rate can vary from period to period due to permanent tax adjustments, discrete items such as the settlement of income tax audits and changes in tax laws, as well as recurring factors such as changes in the overall state tax rate. The discussion below is based on the continuing operations of the Company. The Company’s income tax expense for the three months ended March 31, 2025 was $51 million, resulting in an effective tax rate for the period of 26.4%. The effective tax rate primarily represents the federal statutory rate of 21.0%, and a state tax rate, net of federal benefits, of 5.6%. The Company’s income tax expense for the three months ended March 31, 2024 was $56 million, resulting in an effective tax rate for the period of 25.6%. The effective tax rate primarily represents the federal statutory tax rate of 21.0%, and a state tax rate, net of federal benefits, of 5.4%, partially offset by a favorable impact from a decrease in unrecognized tax benefits of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Common Stock and Class B Common Stock The Company has two classes of common stock, which comprises Common Stock and Class B Common Stock. Share Issuances During the three months ended March 31, 2025, shares issued resulted from the vesting of restricted stock units (“RSUs”) and stock option exercises related to fully vested share-based compensation awards as presented on the Condensed Consolidated Statements of Stockholders’ Equity. Share Repurchases 2024 Share Repurchase Plan In January 2024, the Company's Board of Directors announced a share repurchase plan (the “2024 Share Repurchase Plan”), pursuant to which the Company was authorized to repurchase, through January 29, 2025, up to a maximum aggregate amount of $350 million of shares of the Company's Common Stock. In March 2024, the Company repurchased, and subsequently retired, 15 million shares of its Common Stock under the 2024 Share Repurchase Plan for $93 million (or $6.22 per share) in connection with a secondary offering of the Company’s Common Stock by Apollo. Refer to Note 14 “Related Party Transactions” for further information. In addition, the Company entered into an agreement in December 2024 to repurchase 15 million shares of Common Stock from a non-affiliate individual at a price per share of $6.95 for a total of $104 million under the 2024 Share Repurchase Plan. The transaction settled in January 2025, and the Company retired the shares. The 2024 Share Repurchase Plan expired in January 2025 with $5 million authorized repurchases remaining. 2025 Share Repurchase Plan In February 2025, the Company's Board of Directors announced a new share repurchase plan (the “2025 Share Repurchase Plan”), pursuant to which the Company is authorized to repurchase, through April 30, 2026, up to a maximum aggregate amount of $500 million of shares of the Company's Common Stock. The 2025 Share Repurchase Plan allows the Company to purchase Common Stock, from time to time, in one or more open market or privately negotiated transactions, including pursuant to Rule 10b5-1 or Rule 10b-18 of the Exchange Act, or pursuant to one or more accelerated share repurchase agreements, subject to certain requirements and other factors. The Company is not obligated to repurchase any of its shares of Common Stock, and the timing and amount of any repurchases will depend on legal requirements, market conditions, stock price, the availability of the safe harbor provided by Rule 10b-18 under the Exchange Act, alternative uses of capital, and other factors. In March 2025, the Company repurchased, and subsequently retired, 20 million shares of its Common Stock under the 2025 Share Repurchase Plan for $152 million (or $7.62 per share) in connection with a secondary offering of the Company’s Common Stock by Apollo. Refer to Note 14 “Related Party Transactions” for further information. Additionally, in March 2025, the Company repurchased, and subsequently retired, an additional 18 million shares in the open market pursuant to Rule 10b5-1 and Rule 10b-18 of the Exchange Act in multiple transactions for $140 million (or $7.79 per share). As of March 31, 2025, the Company recorded a liability and reduction to additional paid-in capital of $9 million for the repurchase of an additional 1 million shares, which settled in April 2025. This transaction is also considered a non-cash financing activity during the three months ended March 31, 2025. As of March 31, 2025, the Company had $208 million remaining under the 2025 Share Repurchase Plan. Subsequent event - In April 2025, the Company repurchased, and subsequently retired, an additional 6 million shares (excluding the shares noted above) in the open market pursuant to Rule 10b5-1 and Rule 10b-18 of the Exchange Act in multiple transactions for a total of $52 million (or $8.04 per share). As a result, the Company has $148 million remaining under the 2025 Share Repurchase Plan. Dividends (in thousands, except per share data) Common Stock Class B Common Stock Declaration Date Record Date Payment Date Per Share Aggregate Per Share Aggregate Three Months Ended March 31, 2025 2/27/2025 3/13/2025 4/3/2025 $ 0.055 $ 44,175 $ 0.055 $ 3,011 Three Months Ended March 31, 2024 1/24/2024 3/14/2024 4/4/2024 $ 0.055 $ 47,059 $ 0.055 $ 3,011 Subsequent Event - On April 24, 2025, the Company announced a dividend of $0.055 per share to holders of Common Stock and Class B Common Stock of record on June 12, 2025, which will be paid on July 8, 2025. Accumulated Other Comprehensive Income (Loss) During the three months ended March 31, 2025, there were no material reclassifications out of AOCI. Refer to Note 7 “Derivative Financial Instruments” for AOCI reclassifications associated with previously designated cash flow hed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RSUs During the first quarter of 2025, the Company completed its annual long-term incentive plan equity award to employees and granted approximately 3.4 million RSUs under its 2018 Omnibus Incentive Plan, as amended (the “2018 Plan”), with a grant date fair value of $7.59, which is equal to the closing price per share of the Company’s Common Stock on the date of grant. These RSUs are service-based awards with a three-year graded vesting period from the date of grant. Options During the first quarter of 2025, the Company granted approximately 8.3 million options under the 2018 Plan. These options are service-based awards with a three-year graded vesting period from the date of grant and have an exercise price of $7.59, which is equal to the closing price per share of the Company’s Common Stock on the date of grant, and a contractual term of ten years from the grant date. The weighted-average grant date fair value for the options granted during the period was $2.65. The Company used a binomial lattice model to determine the grant date fair value for options granted and included the following assumptions: Expected exercise term (years) 6 - 7 Expected volatility (1) 41.7% Expected dividend yield (2) 2.9% Risk-free interest rate (3) 4.2% _________________ (1) Estimated using historical and implied stock price volatility of the Company. (2) Calculated by taking the annual dividend run-rate and dividing by the stock price at date of grant. (3) Based on the U.S. Treasury yield curve. Other During the first quarter of 2025, the Company modified certain share-based compensation awards and recorded additional share-based compensation expense of $11 million associated with these mod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EARNINGS PER SHARE The Company applies the two-class method for computing and presenting earnings per share for each class of common stock, which allocates current period income (losses) to each class of common stock and participating securities based on dividends declared and participation rights in the remaining undistributed earnings or losses. Basic earnings per share is computed by dividing the income (losses) allocated to each class of common stock by the related weighted-average number of shares outstanding during the period. Diluted earnings per share gives effect to all securities representing potential common shares that were dilutive and outstanding during the period for each class of common stock and excludes potentially dilutive securities whose effect would have been anti-dilutive. Common Stock Potential shares of Common Stock include (i) incremental shares related to the vesting or exercise of share-based compensation awards, warrants, and other options to purchase additional shares of the Company’s Common Stock calculated using the treasury stock method and (ii) incremental shares of Common Stock issuable upon the conversion of Class B Common Stock. Additionally, the basic and diluted earnings per share computations for Common Stock excludes approximately 4 million and 9 million unvested shares for the current and prior periods, respectively, as their vesting is contingent upon achievement of certain performance requirements. Three Months Ended March 31, in thousands, except per share amounts 2025 2024 Allocation of income (loss) from continuing operations - basic $ 133,446 $ 154,086 Dilutive effect 3,420 3,444 Allocation of income (loss) from continuing operations - diluted $ 136,866 $ 157,530 Allocation of income (loss) from discontinued operations, net of tax - basic $ (2,090) $ (68,026) Dilutive effect — — Allocation of income (loss) from discontinued operations, net of tax - diluted $ (2,090) $ (68,026) Weighted-average shares outstanding - basic 808,029 855,893 Dilutive effect (1) 63,283 62,501 Weighted-average shares outstanding - diluted 871,312 918,394 Income (loss) from continuing operations per share - basic $ 0.17 $ 0.18 Income (loss) from continuing operations per share - diluted $ 0.16 $ 0.17 Income (loss) from discontinued operations, net of tax, per share - basic $ — $ (0.08) Income (loss) from discontinued operations, net of tax, per share - diluted $ — $ (0.07) _________________ (1) During the three months ended March 31, 2025 and March 31, 2024, 19 million and 17 million shares of Common Stock, respectively, that would be dilutive were excluded from the diluted earnings per share calculations because their effects would have been anti-dilutive. Class B Common Stock Three Months Ended March 31, in thousands, except per share amounts 2025 2024 Allocation of income (loss) from continuing operations - basic $ 9,031 $ 9,805 Dilutive effect (409) (433) Allocation of income (loss) from continuing operations - diluted $ 8,622 $ 9,372 Allocation of income (loss) from discontinued operations, net of tax - basic $ (141) $ (4,314) Dilutive effect — — Allocation of income (loss) from discontinued operations, net of tax - diluted $ (141) $ (4,314) Weighted-average shares outstanding - basic 54,745 54,745 Dilutive effect (1) — — Weighted-average shares outstanding - diluted 54,745 54,745 Income (loss) from continuing operations per share - basic $ 0.17 $ 0.18 Income (loss) from continuing operations per share - diluted $ 0.16 $ 0.17 Income (loss) from discontinued operations, net of tax, per share - basic $ — $ (0.08) Income (loss) from discontinued operations, net of tax, per share - diluted $ — $ (0.07) ________________ (1) There were no potential shares of Class B Common Stock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re have been no significant changes to the Company’s contractual obligations as compared to December 31, 2024, except as discussed below: Google Commercial Agreement In July 2020, the Company and Google entered into a Master Supply, Distribution, and Marketing Agreement (as amended, the “Google Commercial Agreement”), which, among other things, specifies that each party shall contribute $150 million toward joint marketing, customer acquisition, training of the Company’s employees, and product technology updates related to the Google Devices and Services. In August 2022, the Company and Google executed an amendment to the Google Commercial Agreement, pursuant to which Google has agreed to commit an additional $150 million to fund growth, data and insights, product innovation and technology advancements, customer acquisition, and marketing, as mutually agreed by the Company and Google, (together with the initial amounts, the “Google Success Funds”). During the three months ended March 31, 2025, $7.5 million of the Google Success Funds were reimbursed to the Company primarily for certain joint marketing and customer acquisition expenses incurred by the Company, substantially all of which was recorded as a reduction to advertising expenses. Google Cloud Agreement Addendum In December 2023, the Company and Google entered into an addendum to the Company’s existing agreement with Google for using Google cloud services (the “Google Cloud Agreement Addendum”), pursuant to which Google has agreed to provide certain credits, discounts, and other incentives for use of the Google Cloud Platform to the Company, and the Company has committed to purchasing $200 million of Google Cloud Platform services over seven years (through December 2030), with $35 million in the first two years, $65 million in the next two years after that, and $100 million in the last three years of the commitment. The Company may elect to cancel the commitment in return for a cancellation fee of 30% of the total remaining commitment amount and loss of any discounts, remaining credits, or other incentives provided under the Google Cloud Agreement Addendum. As of March 31, 2025, the Company continues to work to meet this commitment. Other Commitments As of March 31, 2025 and December 31, 2024, the Company was party to an agreement with one of its vendors to purchase at least $370 million of security system equipment and components through December 2025. This commitment is also satisfied through purchases made by the Company’s dealer network. As of December 31, 2024, the remaining amount under this commitment was $172 million. During the three months ended March 31, 2025, purchases toward this commitment were approximately $46 million. Guarantees In the normal course of business, the Company is liable for contract completion and product performance. As of March 31, 2025 and December 31, 2024, the Company’s guarantees primarily relate to standby letters of credit related to its insurance programs and totaled $53 million and $74 million, respectively. The Company does not believe such obligations will materially affect its financial position, results of operations, or cash flows. Legal Proceedings The Company is subject to various claims and lawsuits in the ordinary course of business, which include among other things commercial general liability claims, automobile liability claims, contractual disputes, worker’s compensation claims, labor law and employment claims, claims related to alleged alarm system failures, claims that the Company infringed on the intellectual property of other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re have been no material changes to the disclosures in the Company’s 2024 Annual Report.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or other indemnifications from third-parties when recovery has been determined to be probable. The Company has not accrued for any losses for which the likelihood of loss cannot be assessed, is less than probable, or the range of possible loss cannot be estimated. As of March 31, 2025 and December 31, 2024, the Company’s accrual for ongoing claims and lawsuits within the scope of an insurance program, including certain amounts related to discontinued operations, totaled $88 million and $94 million, respectively. The Company’s accrual related to ongoing claims and lawsuits not within the scope of an insurance program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44</v>
      </c>
      <c r="C3" s="6" t="n">
        <v>96212</v>
      </c>
    </row>
    <row r="4">
      <c r="A4" s="4" t="inlineStr">
        <is>
          <t>Restricted cash and restricted cash equivalents</t>
        </is>
      </c>
      <c r="B4" s="5" t="n">
        <v>87442</v>
      </c>
      <c r="C4" s="5" t="n">
        <v>107853</v>
      </c>
    </row>
    <row r="5">
      <c r="A5" s="4" t="inlineStr">
        <is>
          <t>Accounts receivable, net of allowance for credit losses of $62,249 and $57,795, respectively</t>
        </is>
      </c>
      <c r="B5" s="5" t="n">
        <v>395281</v>
      </c>
      <c r="C5" s="5" t="n">
        <v>393511</v>
      </c>
    </row>
    <row r="6">
      <c r="A6" s="4" t="inlineStr">
        <is>
          <t>Inventories, net</t>
        </is>
      </c>
      <c r="B6" s="5" t="n">
        <v>188818</v>
      </c>
      <c r="C6" s="5" t="n">
        <v>196731</v>
      </c>
    </row>
    <row r="7">
      <c r="A7" s="4" t="inlineStr">
        <is>
          <t>Prepaid expenses and other current assets</t>
        </is>
      </c>
      <c r="B7" s="5" t="n">
        <v>182255</v>
      </c>
      <c r="C7" s="5" t="n">
        <v>210613</v>
      </c>
    </row>
    <row r="8">
      <c r="A8" s="4" t="inlineStr">
        <is>
          <t>Total current assets</t>
        </is>
      </c>
      <c r="B8" s="5" t="n">
        <v>857540</v>
      </c>
      <c r="C8" s="5" t="n">
        <v>1004920</v>
      </c>
    </row>
    <row r="9">
      <c r="A9" s="4" t="inlineStr">
        <is>
          <t>Property and equipment, net</t>
        </is>
      </c>
      <c r="B9" s="5" t="n">
        <v>242290</v>
      </c>
      <c r="C9" s="5" t="n">
        <v>247183</v>
      </c>
    </row>
    <row r="10">
      <c r="A10" s="4" t="inlineStr">
        <is>
          <t>Subscriber system assets, net</t>
        </is>
      </c>
      <c r="B10" s="5" t="n">
        <v>2949154</v>
      </c>
      <c r="C10" s="5" t="n">
        <v>2981161</v>
      </c>
    </row>
    <row r="11">
      <c r="A11" s="4" t="inlineStr">
        <is>
          <t>Intangible assets, net</t>
        </is>
      </c>
      <c r="B11" s="5" t="n">
        <v>4806326</v>
      </c>
      <c r="C11" s="5" t="n">
        <v>4854099</v>
      </c>
    </row>
    <row r="12">
      <c r="A12" s="4" t="inlineStr">
        <is>
          <t>Goodwill</t>
        </is>
      </c>
      <c r="B12" s="5" t="n">
        <v>4903899</v>
      </c>
      <c r="C12" s="5" t="n">
        <v>4903899</v>
      </c>
    </row>
    <row r="13">
      <c r="A13" s="4" t="inlineStr">
        <is>
          <t>Deferred subscriber acquisition costs, net</t>
        </is>
      </c>
      <c r="B13" s="5" t="n">
        <v>1356723</v>
      </c>
      <c r="C13" s="5" t="n">
        <v>1324376</v>
      </c>
    </row>
    <row r="14">
      <c r="A14" s="4" t="inlineStr">
        <is>
          <t>Other assets</t>
        </is>
      </c>
      <c r="B14" s="5" t="n">
        <v>714133</v>
      </c>
      <c r="C14" s="5" t="n">
        <v>735319</v>
      </c>
    </row>
    <row r="15">
      <c r="A15" s="4" t="inlineStr">
        <is>
          <t>Total assets</t>
        </is>
      </c>
      <c r="B15" s="5" t="n">
        <v>15830065</v>
      </c>
      <c r="C15" s="5" t="n">
        <v>16050957</v>
      </c>
    </row>
    <row r="16">
      <c r="A16" s="3" t="inlineStr">
        <is>
          <t>Current liabilities:</t>
        </is>
      </c>
      <c r="B16" s="4" t="inlineStr">
        <is>
          <t xml:space="preserve"> </t>
        </is>
      </c>
      <c r="C16" s="4" t="inlineStr">
        <is>
          <t xml:space="preserve"> </t>
        </is>
      </c>
    </row>
    <row r="17">
      <c r="A17" s="4" t="inlineStr">
        <is>
          <t>Current maturities of long-term debt</t>
        </is>
      </c>
      <c r="B17" s="5" t="n">
        <v>206632</v>
      </c>
      <c r="C17" s="5" t="n">
        <v>195791</v>
      </c>
    </row>
    <row r="18">
      <c r="A18" s="4" t="inlineStr">
        <is>
          <t>Accounts payable</t>
        </is>
      </c>
      <c r="B18" s="5" t="n">
        <v>132739</v>
      </c>
      <c r="C18" s="5" t="n">
        <v>153537</v>
      </c>
    </row>
    <row r="19">
      <c r="A19" s="4" t="inlineStr">
        <is>
          <t>Deferred revenue</t>
        </is>
      </c>
      <c r="B19" s="5" t="n">
        <v>252880</v>
      </c>
      <c r="C19" s="5" t="n">
        <v>247785</v>
      </c>
    </row>
    <row r="20">
      <c r="A20" s="4" t="inlineStr">
        <is>
          <t>Accrued expenses and other current liabilities</t>
        </is>
      </c>
      <c r="B20" s="5" t="n">
        <v>493967</v>
      </c>
      <c r="C20" s="5" t="n">
        <v>634904</v>
      </c>
    </row>
    <row r="21">
      <c r="A21" s="4" t="inlineStr">
        <is>
          <t>Current liabilities of discontinued operations</t>
        </is>
      </c>
      <c r="B21" s="5" t="n">
        <v>30916</v>
      </c>
      <c r="C21" s="5" t="n">
        <v>31763</v>
      </c>
    </row>
    <row r="22">
      <c r="A22" s="4" t="inlineStr">
        <is>
          <t>Total current liabilities</t>
        </is>
      </c>
      <c r="B22" s="5" t="n">
        <v>1117134</v>
      </c>
      <c r="C22" s="5" t="n">
        <v>1263780</v>
      </c>
    </row>
    <row r="23">
      <c r="A23" s="4" t="inlineStr">
        <is>
          <t>Long-term debt</t>
        </is>
      </c>
      <c r="B23" s="5" t="n">
        <v>7612702</v>
      </c>
      <c r="C23" s="5" t="n">
        <v>7511282</v>
      </c>
    </row>
    <row r="24">
      <c r="A24" s="4" t="inlineStr">
        <is>
          <t>Deferred subscriber acquisition revenue</t>
        </is>
      </c>
      <c r="B24" s="5" t="n">
        <v>2078616</v>
      </c>
      <c r="C24" s="5" t="n">
        <v>2067608</v>
      </c>
    </row>
    <row r="25">
      <c r="A25" s="4" t="inlineStr">
        <is>
          <t>Deferred tax liabilities</t>
        </is>
      </c>
      <c r="B25" s="5" t="n">
        <v>1170278</v>
      </c>
      <c r="C25" s="5" t="n">
        <v>1167213</v>
      </c>
    </row>
    <row r="26">
      <c r="A26" s="4" t="inlineStr">
        <is>
          <t>Other liabilities</t>
        </is>
      </c>
      <c r="B26" s="5" t="n">
        <v>219966</v>
      </c>
      <c r="C26" s="5" t="n">
        <v>224384</v>
      </c>
    </row>
    <row r="27">
      <c r="A27" s="4" t="inlineStr">
        <is>
          <t>Noncurrent liabilities of discontinued operations</t>
        </is>
      </c>
      <c r="B27" s="5" t="n">
        <v>14077</v>
      </c>
      <c r="C27" s="5" t="n">
        <v>15889</v>
      </c>
    </row>
    <row r="28">
      <c r="A28" s="4" t="inlineStr">
        <is>
          <t>Total liabilities</t>
        </is>
      </c>
      <c r="B28" s="5" t="n">
        <v>12212773</v>
      </c>
      <c r="C28" s="5" t="n">
        <v>12250156</v>
      </c>
    </row>
    <row r="29">
      <c r="A29" s="4" t="inlineStr">
        <is>
          <t>Commitments and contingencies (See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authorized 1,000,000 shares of $0.01 par value; zero issued and outstanding as of March 31, 2025 and December 31, 2024</t>
        </is>
      </c>
      <c r="B31" s="5" t="n">
        <v>0</v>
      </c>
      <c r="C31" s="5" t="n">
        <v>0</v>
      </c>
    </row>
    <row r="32">
      <c r="A32" s="4" t="inlineStr">
        <is>
          <t>Additional paid-in capital</t>
        </is>
      </c>
      <c r="B32" s="5" t="n">
        <v>6840189</v>
      </c>
      <c r="C32" s="5" t="n">
        <v>7117098</v>
      </c>
    </row>
    <row r="33">
      <c r="A33" s="4" t="inlineStr">
        <is>
          <t>Accumulated deficit</t>
        </is>
      </c>
      <c r="B33" s="5" t="n">
        <v>-3225634</v>
      </c>
      <c r="C33" s="5" t="n">
        <v>-3318174</v>
      </c>
    </row>
    <row r="34">
      <c r="A34" s="4" t="inlineStr">
        <is>
          <t>Accumulated other comprehensive income (loss)</t>
        </is>
      </c>
      <c r="B34" s="5" t="n">
        <v>-5692</v>
      </c>
      <c r="C34" s="5" t="n">
        <v>-7036</v>
      </c>
    </row>
    <row r="35">
      <c r="A35" s="4" t="inlineStr">
        <is>
          <t>Total stockholders' equity</t>
        </is>
      </c>
      <c r="B35" s="5" t="n">
        <v>3617292</v>
      </c>
      <c r="C35" s="5" t="n">
        <v>3800801</v>
      </c>
    </row>
    <row r="36">
      <c r="A36" s="4" t="inlineStr">
        <is>
          <t>Total liabilities and stockholders' equity</t>
        </is>
      </c>
      <c r="B36" s="5" t="n">
        <v>15830065</v>
      </c>
      <c r="C36" s="5" t="n">
        <v>16050957</v>
      </c>
    </row>
    <row r="37">
      <c r="A37" s="4" t="inlineStr">
        <is>
          <t>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7882</v>
      </c>
      <c r="C39" s="5" t="n">
        <v>8366</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547</v>
      </c>
      <c r="C42" s="6" t="n">
        <v>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Company as Lessee As part of normal operations, the Company leases real estate, vehicles, and equipment primarily through its main operating entity and wholly-owned subsidiary, ADT LLC. Right-of-Use Assets and Lease Liabilities (in thousands) March 31, 2025 December 31, 2024 Presentation and Classification: Operating Current Prepaid expenses and other current assets $ 103 $ 80 Operating Non-current Other assets 78,514 80,768 Finance Non-current Property and equipment, net (1) 55,091 61,827 Total right-of-use assets $ 133,708 $ 142,675 Operating Current Accrued expenses and other current liabilities $ 18,659 $ 18,811 Finance Current Current maturities of long-term debt 24,135 25,593 Operating Non-current Other liabilities 75,330 77,884 Finance Non-current Long-term debt 38,671 43,849 Total lease liabilities $ 156,795 $ 166,137 _________________ (1) Finance lease right-of-use assets are recorded net of accumulated depreciation, which was approximately $72 million and $66 million as of March 31, 2025 and December 31, 2024, respectively. Lease Cost Three Months Ended March 31, ( in thousands ) 2025 2024 Operating lease cost $ 6,317 $ 6,869 Finance lease cost: Amortization of right-of-use assets 5,367 4,389 Interest on lease liabilities 930 1,083 Variable lease costs 9,911 6,855 Total lease cost $ 22,525 $ 19,196 Lease Liabilities Arising from Obtaining Right-of-Use Assets (1) Three Months Ended March 31, ( in thousands ) 2025 2024 Operating leases $ 2,182 $ 3,061 Finance leases $ 979 $ 10,403 _________________ (1) Includes both continuing and discontinued operations, as applicable.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t>
        </is>
      </c>
    </row>
    <row r="5">
      <c r="A5" s="4" t="inlineStr">
        <is>
          <t>LEASES</t>
        </is>
      </c>
      <c r="B5" s="4" t="inlineStr">
        <is>
          <t>LEASES Company as Lessee As part of normal operations, the Company leases real estate, vehicles, and equipment primarily through its main operating entity and wholly-owned subsidiary, ADT LLC. Right-of-Use Assets and Lease Liabilities (in thousands) March 31, 2025 December 31, 2024 Presentation and Classification: Operating Current Prepaid expenses and other current assets $ 103 $ 80 Operating Non-current Other assets 78,514 80,768 Finance Non-current Property and equipment, net (1) 55,091 61,827 Total right-of-use assets $ 133,708 $ 142,675 Operating Current Accrued expenses and other current liabilities $ 18,659 $ 18,811 Finance Current Current maturities of long-term debt 24,135 25,593 Operating Non-current Other liabilities 75,330 77,884 Finance Non-current Long-term debt 38,671 43,849 Total lease liabilities $ 156,795 $ 166,137 _________________ (1) Finance lease right-of-use assets are recorded net of accumulated depreciation, which was approximately $72 million and $66 million as of March 31, 2025 and December 31, 2024, respectively. Lease Cost Three Months Ended March 31, ( in thousands ) 2025 2024 Operating lease cost $ 6,317 $ 6,869 Finance lease cost: Amortization of right-of-use assets 5,367 4,389 Interest on lease liabilities 930 1,083 Variable lease costs 9,911 6,855 Total lease cost $ 22,525 $ 19,196 Lease Liabilities Arising from Obtaining Right-of-Use Assets (1) Three Months Ended March 31, ( in thousands ) 2025 2024 Operating leases $ 2,182 $ 3,061 Finance leases $ 979 $ 10,403 _________________ (1) Includes both continuing and discontinued operations, as applicable.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t>
        </is>
      </c>
    </row>
    <row r="6">
      <c r="A6" s="4" t="inlineStr">
        <is>
          <t>LEASES</t>
        </is>
      </c>
      <c r="B6" s="4" t="inlineStr">
        <is>
          <t>LEASES Company as Lessee As part of normal operations, the Company leases real estate, vehicles, and equipment primarily through its main operating entity and wholly-owned subsidiary, ADT LLC. Right-of-Use Assets and Lease Liabilities (in thousands) March 31, 2025 December 31, 2024 Presentation and Classification: Operating Current Prepaid expenses and other current assets $ 103 $ 80 Operating Non-current Other assets 78,514 80,768 Finance Non-current Property and equipment, net (1) 55,091 61,827 Total right-of-use assets $ 133,708 $ 142,675 Operating Current Accrued expenses and other current liabilities $ 18,659 $ 18,811 Finance Current Current maturities of long-term debt 24,135 25,593 Operating Non-current Other liabilities 75,330 77,884 Finance Non-current Long-term debt 38,671 43,849 Total lease liabilities $ 156,795 $ 166,137 _________________ (1) Finance lease right-of-use assets are recorded net of accumulated depreciation, which was approximately $72 million and $66 million as of March 31, 2025 and December 31, 2024, respectively. Lease Cost Three Months Ended March 31, ( in thousands ) 2025 2024 Operating lease cost $ 6,317 $ 6,869 Finance lease cost: Amortization of right-of-use assets 5,367 4,389 Interest on lease liabilities 930 1,083 Variable lease costs 9,911 6,855 Total lease cost $ 22,525 $ 19,196 Lease Liabilities Arising from Obtaining Right-of-Use Assets (1) Three Months Ended March 31, ( in thousands ) 2025 2024 Operating leases $ 2,182 $ 3,061 Finance leases $ 979 $ 10,403 _________________ (1) Includes both continuing and discontinued operations, as applicable.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s related party transactions primarily relate to products and services received from, or monitoring and related services provided to, other entities affiliated with Apollo, and, from time to time, certain transactions between the Company and Apollo and State Farm. There were no notable related party transactions during the periods presented other than as described below. Apollo Offering and Share Repurchase On March 3, 2025, the Company and certain entities managed by affiliates of Apollo Global Management, Inc. (the “Selling Stockholders”) entered into an underwriting agreement (the “March 2025 Underwriting Agreement”) with Barclays Capital Inc. and Citigroup Capital Markets Inc., as representatives of the underwriters named therein, including Apollo Global Securities, LLC, an affiliate of Apollo (collectively, the “March 2025 Underwriters”), in connection with the offer and sale by the Selling Stockholders of 70 million shares of the Company’s Common Stock (the “March 2025 Offering”), and, at the option of the March 2025 Underwriters, up to an additional 10.5 million shares of Common Stock (the “March 2025 Underwriters’ Option”). As part of the March 2025 Offering, the Company repurchased, and subsequently retired, 20 million shares of its Common Stock under its 2025 Share Repurchase Plan from the March 2025 Underwriters (the “March 2025 Share Repurchase”) for an aggregate purchase price of $152 million (or approximately $7.62 per share), which was the same per share price paid by the March 2025 Underwriters to the Selling Stockholders. The repurchase is reflected as a reduction to additional paid-in-capital and as a financing cash outflow. The March 2025 Offering and the March 2025 Share Repurchase closed on March 4, 2025. On March 7, 2025, the March 2025 Underwriters exercised the March 2025 Underwriters’ Option in full, which subsequently closed on March 11, 2025. During the three months ended March 31, 2024, the Selling Stockholders sold 65 million shares of the Company’s Common Stock (plus an additional 9.75 million shares at the option of the underwriters) (the “March 2024 Offering”). In connection with the March 2024 Offering, the Company repurchased, and subsequently retired, 15 million shares of its Common Stock under the 2024 Share Repurchase Plan for an aggregate purchase price of $93 million (or approximately $6.22 per share). The shares in the above offerings were sold by the Selling Stockholders; and the Company did not receive any of the proceeds from the sale of shares by the Selling Stockholders. In addition, the Company did not pay any underwriting fees, including on behalf of the Selling Stockholders or otherwise. Other During the three months ended March 31, 2025 and 2024, other fees incurred to Apollo were not material. State Farm State Farm owns more than 10% of the Company’s issued and outstanding common stock, and as a result, is a related party. In October 2022, the Company, ADT LLC (an indirect wholly owned subsidiary of the Company), and State Farm entered into a development agreement (the “State Farm Development Agreement”) in connection with State Farm’s strategic investment in ADT. Pursuant to the State Farm Development Agreement, State Farm committed up to $300 million to fund certain initiatives as agreed to between the Company and State Farm related to the partnership (the “Opportunity Fund”), of which the Company has received $100 million. Amounts held by the Company in the Opportunity Fund are restricted until the Company uses the funds, as agreed upon with State Farm, in accordance with the State Farm Development Agreement. As of March 31, 2025 and December 31, 2024, the balance in the portion of the Opportunity Fund held by the Company was $83 million and $85 million, respectively, which is presented in restricted cash and restricted cash equivalents and accrued expenses and other current liabilities. During the three months ended March 31, 2025 and 2024, the Company made payments from the Opportunity Fund of $2 million and $3 million, respectively. Interest earned on the Opportunity Fund wa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0246</v>
      </c>
      <c r="C4" s="6" t="n">
        <v>9155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The condensed consolidated financial statements included herein: • have been prepared in U.S. dollars in accordance with generally accepted accounting principles in the United States of America (“GAAP”); • are comprised of the consolidated results of ADT Inc. and its wholly-owned subsidiaries for which all intercompany transactions have been eliminated; • are unaudited, but in the opinion of management, include all adjustments, consisting of normal recurring adjustments, necessary for a fair statement of the Company’s financial position, results of operations, and cash flows for the interim periods presented; and • should not be taken as indicative of results that may be expected for future interim periods or the full year. The Condensed Consolidated Balance Sheet as of December 31, 2024 included herein was derived from the audited consolidated financial statements as of that date. Certain information and footnote disclosures required in the annual consolidated financial statements have been omitted as appropriate.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24 (the “2024 Annual Report”). Certain prior period amounts have been reclassified to conform with the current period presentation. Amounts previously disclosed under the caption merger, restructuring, integration, and other are now presented within selling, general, and administrative expenses on the Condensed Consolidated Statements of Operations as they are no longer material for the periods presented. Significant Accounting Policies Unless otherwise noted, the Company’s accounting policies, including those presented herein, do not materially differ from those disclosed in the 2024 Annual Report.</t>
        </is>
      </c>
    </row>
    <row r="5">
      <c r="A5" s="4" t="inlineStr">
        <is>
          <t>Consolidation</t>
        </is>
      </c>
      <c r="B5" s="4" t="inlineStr">
        <is>
          <t>Basis of Presentation The condensed consolidated financial statements included herein: • have been prepared in U.S. dollars in accordance with generally accepted accounting principles in the United States of America (“GAAP”); • are comprised of the consolidated results of ADT Inc. and its wholly-owned subsidiaries for which all intercompany transactions have been eliminated; • are unaudited, but in the opinion of management, include all adjustments, consisting of normal recurring adjustments, necessary for a fair statement of the Company’s financial position, results of operations, and cash flows for the interim periods presented; and • should not be taken as indicative of results that may be expected for future interim periods or the full year. The Condensed Consolidated Balance Sheet as of December 31, 2024 included herein was derived from the audited consolidated financial statements as of that date. Certain information and footnote disclosures required in the annual consolidated financial statements have been omitted as appropriate.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24 (the “2024 Annual Report”). Certain prior period amounts have been reclassified to conform with the current period presentation. Amounts previously disclosed under the caption merger, restructuring, integration, and other are now presented within selling, general, and administrative expenses on the Condensed Consolidated Statements of Operations as they are no longer material for the periods presented.</t>
        </is>
      </c>
    </row>
    <row r="6">
      <c r="A6" s="4" t="inlineStr">
        <is>
          <t>Use of Estimates</t>
        </is>
      </c>
      <c r="B6" s="4" t="inlineStr">
        <is>
          <t>Use of Estimates The preparation of thes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t>
        </is>
      </c>
    </row>
    <row r="7">
      <c r="A7" s="4" t="inlineStr">
        <is>
          <t>Segment Information</t>
        </is>
      </c>
      <c r="B7" s="4" t="inlineStr">
        <is>
          <t>Segment Information The Company evaluates and reports information based on the manner in which our chief operating decision maker (“CODM”) evaluates performance and allocates resources. The CODM manages the business on a consolidated basis, and as such, the Company reports results in a single operating and reportable segment.</t>
        </is>
      </c>
    </row>
    <row r="8">
      <c r="A8" s="4" t="inlineStr">
        <is>
          <t>Discontinued Operations</t>
        </is>
      </c>
      <c r="B8" s="4" t="inlineStr">
        <is>
          <t>Discontinued Operations The Company’s exit in 2024 from the residential solar business (the “Solar Business”) (the “ADT Solar Exit”) and the sale in 2023 of its commercial business (the “Commercial Business”) (the “Commercial Divestiture”) represented strategic shifts that had major effects on the Company’s operations and financial results. Accordingly, the results of operations and financial position of these businesses are classified as discontinued operations. The Condensed Consolidated Statements of Cash Flows and Condensed Consolidated Statements of Comprehensive Income (Loss) present both continuing and discontinued operations.</t>
        </is>
      </c>
    </row>
    <row r="9">
      <c r="A9" s="4" t="inlineStr">
        <is>
          <t>Accounting Standards Updates (“ASU”)</t>
        </is>
      </c>
      <c r="B9" s="4" t="inlineStr">
        <is>
          <t>Accounting Standards Updates (“ASU”) Recently Issued Disaggregation of Income Statement Expenses - ASU 2024-03 , Income Statement — Reporting Comprehensive Income — Expense Disaggregation Disclosures (Subtopic 220-40): Disaggregation of Income Statement Expenses, requires additional disclosure in the footnotes at each interim and annual reporting period about specific types of expenses included in the expense captions presented on the face of the statement of operations as well as additional disclosures that also include information related to selling expenses. The guidance is effective for annual periods beginning after December 15, 2026, and interim periods beginning after December 15, 2027. The requirements will be applied prospectively with the option for retrospective application. Early adoption is permitted. The Company is currently evaluating the impact of this guidance on its financial statements and disclosures. Improvements to Income Tax Disclosures - ASU 2023-09, Income Taxes (Topic 740): Improvements to Income Tax Disclosures , focuses on improvements to income tax disclosures, primarily related to the rate reconciliation and income tax paid information. In addition, the update includes certain other amendments to improve the effectiveness of income tax disclosures. The guidance is effective for annual periods beginning after December 15, 2024, and should be applied prospectively, with retrospective application also a permitted option. Early adoption is permitted. The Company is currently evaluating the impact of this guidance on its financial statements and disclosures. Disclosure Improvements - ASU 2023-06, Disclosure Improvements: Codification Amendments in Response to the SEC’s Disclosure Update and Simplification Initiative , represents changes to clarify or improve disclosure and presentation requirements of a variety of topics. The effective date for each amendment will be the date on which the SEC’s removal of that related disclosure from Regulation S-X or Regulation S-K becomes effective, with early adoption prohibited. The Company is monitoring the potential impact of this guidance on its financial statements and disclosures.</t>
        </is>
      </c>
    </row>
    <row r="10">
      <c r="A10" s="4" t="inlineStr">
        <is>
          <t>Inventories, net</t>
        </is>
      </c>
      <c r="B10" s="4" t="inlineStr">
        <is>
          <t>Inventories, net Inventories, net includes finished goods and work-in-progress. Work-in-progress is not material.</t>
        </is>
      </c>
    </row>
    <row r="11">
      <c r="A11" s="4" t="inlineStr">
        <is>
          <t>Subscriber System Assets, net and Deferred Subscriber Acquisition Costs, net</t>
        </is>
      </c>
      <c r="B11" s="4" t="inlineStr">
        <is>
          <t>Subscriber System Assets, net and Deferred Subscriber Acquisition Costs, net Subscriber system assets represent capitalized equipment and installation costs incurred in connection with transactions in which the Company retains ownership of the security system, and which the Company may retrieve upon termination of the contract with the customer. Deferred subscriber acquisition costs represent selling expenses (primarily commissions) that are incremental to acquiring customers. Subscriber system assets and any related deferred subscriber acquisition costs are accounted for on a pooled basis based on the month and year of customer acquisition. The Company depreciates and amortizes these pooled costs using an accelerated method over the estimated life of the customer relationship, which is 15 years.</t>
        </is>
      </c>
    </row>
    <row r="12">
      <c r="A12" s="4" t="inlineStr">
        <is>
          <t>Fair Value of Financial Instruments</t>
        </is>
      </c>
      <c r="B12" s="4" t="inlineStr">
        <is>
          <t>Fair Value of Financial Instruments The Company’s financial instruments primarily consist of cash and cash equivalents, restricted cash and restricted cash equivalents, accounts receivable, retail installment contract receivables (“RICs”), accounts payable, debt, and derivatives. Due to their short-term and/or liquid nature, the fair values of cash, restricted cash, accounts receivable, and accounts payable approximate their respective carrying amounts. Cash and Cash Equivalents and Restricted Cash and Restricted Cash Equivalents - Included in cash and cash equivalents and restricted cash and restricted cash equivalents, as applicable from time to time, are investments in money market mutual funds. These investments are generally classified as Level 1 fair value measurements, which represent unadjusted quoted prices in active markets for identical assets or liabilities.</t>
        </is>
      </c>
    </row>
    <row r="13">
      <c r="A13" s="4" t="inlineStr">
        <is>
          <t>Long-Term Debt Instruments</t>
        </is>
      </c>
      <c r="B13" s="4" t="inlineStr">
        <is>
          <t xml:space="preserve">Long-Term Debt Instruments - </t>
        </is>
      </c>
    </row>
    <row r="14">
      <c r="A14" s="4" t="inlineStr">
        <is>
          <t>Derivative Financial Instruments</t>
        </is>
      </c>
      <c r="B14" s="4" t="inlineStr">
        <is>
          <t>Derivative Financial Instruments - Derivative financial instruments are reported at fair value as either assets or liabilities that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The Company's derivative financial instruments primarily consist of interest rate swap contracts, which were entered into with the objective of managing exposure to variability in interest rates on the Company's debt. SOFR is the applicable benchmark for all of the Company's interest rate swap contracts. All interest rate swap contracts are reported in the Condensed Consolidated Balance Sheets at fair value. For interest rate swap contracts that are: • Not designated as cash flow hedges: Unrealized gains and losses are recognized in interest expense, net, and other income (expense) depending on the nature of the underlying that the swaps are economically hedging.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were entered into with the intention of offsetting the economic overhedged position of a portion of the Company’s existing interest rate swaps are reflected as cash flows from investing activities. The cash flows associated with interest rate swap contracts that included an other-than-insignificant financing element at inception are reflected as cash flows from financing activities.</t>
        </is>
      </c>
    </row>
    <row r="15">
      <c r="A15" s="4" t="inlineStr">
        <is>
          <t>Retail Installment Contract Receivables</t>
        </is>
      </c>
      <c r="B15" s="4" t="inlineStr">
        <is>
          <t>Retail Installment Contract Receivables - Retail Installment Contract Receivables, Net The Company’s RICs allow qualifying residential customers to pay the fees due at installation over a 12-, 24-, 36-, or 60-month interest-free period. The financing component is not significant. Upon origination of a RIC, the Company utilizes external credit scores to assess customer credit quality and determine eligibility. Subsequent to origination, the Company monitors the delinquency status of the RICs as the key credit quality indicator. Delinquent billed RICs are not material. The allowance for credit losses relates to RICs from outright sales transactions and is not material.</t>
        </is>
      </c>
    </row>
    <row r="16">
      <c r="A16" s="4" t="inlineStr">
        <is>
          <t>Revenue</t>
        </is>
      </c>
      <c r="B16" s="4" t="inlineStr">
        <is>
          <t>Revenue The Company generates revenue from contractual monthly recurring fees received for monitoring and related services, as well as the sale and installation of security systems. The Company’s revenue-generating contracts are entered into primarily through its main operating entity and wholly-owned subsidiary, ADT LLC. The Company allocates the transaction price to each performance obligation based on the relative standalone selling price, which is determined using observable internal and external pricing, profitability, and operational metrics. Customer-Owned Transactions - In transactions involving security systems sold outright to the customer (referred to as outright sales ), the Company’s performance obligations generally include the sale and installation of the security system, which is primarily recognized at a point in time based upon the nature of the transaction and contractual terms, and any monitoring and related services, which are recognized when these services are provided to the customer. Company-Owned Transactions - In transactions in which the Company provides monitoring and related services but retains ownership of the security system, the Company’s performance obligations primarily include (i) monitoring and related services, which are recognized when these services are provided to the customer, and (ii) a material right associated with the one-time non-refundable fees in connection with the initiation of a monitoring contract which the customer will not be required to pay again upon a renewal of the contract (referred to as deferred subscriber acquisition revenue). Deferred subscriber acquisition revenue is amortized on a pooled basis over the estimated life of the customer relationship using an accelerated method consistent with the treatment of subscriber system assets and deferred subscriber acquisition costs.</t>
        </is>
      </c>
    </row>
    <row r="17">
      <c r="A17" s="4" t="inlineStr">
        <is>
          <t>Allowance for Credit Losses</t>
        </is>
      </c>
      <c r="B17" s="4" t="inlineStr">
        <is>
          <t>Allowance for Credit Losses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t>
        </is>
      </c>
    </row>
    <row r="18">
      <c r="A18" s="4" t="inlineStr">
        <is>
          <t>Contract Assets</t>
        </is>
      </c>
      <c r="B18" s="4" t="inlineStr">
        <is>
          <t>Contract Assets Contract assets represent the Company’s right to consideration in exchange for goods or services transferred to the customer. The contract asset is reclassified to accounts receivable as additional services are performed and billed, which is when the Company’s right to the consideration becomes unconditional. The Company has the right to bill customers as services are provided over time, which generally occurs over the course of a 12-, 24-, 36-, or 60-month period as additional services are performed and billed. There is no significant financing component.</t>
        </is>
      </c>
    </row>
    <row r="19">
      <c r="A19" s="4" t="inlineStr">
        <is>
          <t>Net Income (Loss) Per Share</t>
        </is>
      </c>
      <c r="B19" s="4" t="inlineStr">
        <is>
          <t>The Company applies the two-class method for computing and presenting earnings per share for each class of common stock, which allocates current period income (losses) to each class of common stock and participating securities based on dividends declared and participation rights in the remaining undistributed earnings or losses. Basic earnings per share is computed by dividing the income (losses) allocated to each class of common stock by the related weighted-average number of shares outstanding during the period. Diluted earnings per share gives effect to all securities representing potential common shares that were dilutive and outstanding during the period for each class of common stock and excludes potentially dilutive securities whose effect would have been anti-dilutive.</t>
        </is>
      </c>
    </row>
    <row r="20">
      <c r="A20" s="4" t="inlineStr">
        <is>
          <t>Legal Proceedings</t>
        </is>
      </c>
      <c r="B20" s="4" t="inlineStr">
        <is>
          <t>Legal Proceedings The Company is subject to various claims and lawsuits in the ordinary course of business, which include among other things commercial general liability claims, automobile liability claims, contractual disputes, worker’s compensation claims, labor law and employment claims, claims related to alleged alarm system failures, claims that the Company infringed on the intellectual property of other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re have been no material changes to the disclosures in the Company’s 2024 Annual Report.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or other indemnifications from third-parties when recovery has been determined to be probable. The Company has not accrued for any losses for which the likelihood of loss cannot be assessed, is less than probable, or the range of possible loss cannot be estimated.</t>
        </is>
      </c>
    </row>
    <row r="21">
      <c r="A21" s="4" t="inlineStr">
        <is>
          <t>Company as Lessee</t>
        </is>
      </c>
      <c r="B21" s="4" t="inlineStr">
        <is>
          <t>Company as Lessee As part of normal operations, the Company leases real estate, vehicles, and equipment primarily through its main operating entity and wholly-owned subsidiary, ADT LLC.</t>
        </is>
      </c>
    </row>
    <row r="22">
      <c r="A22" s="4" t="inlineStr">
        <is>
          <t>Company as Lessor</t>
        </is>
      </c>
      <c r="B22" s="4" t="inlineStr">
        <is>
          <t>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The following table reconciles the amounts below reported in the Condensed Consolidated Balance Sheets to the total of the same such amounts shown in the Condensed Consolidated Statements of Cash Flows: (in thousands) March 31, 2025 December 31, 2024 Cash and cash equivalents $ 3,744 $ 96,212 Restricted cash and restricted cash equivalents (1) 87,442 107,853 Ending balance $ 91,186 $ 204,065 _______________ (1) Primarily includes the Opportunity Fund in connection with the State Farm Development Agreement (both as defined and discussed in Note 14 “Related Party Transactions”). Use of the funds must be agreed to by State Farm Fire &amp; Casualty Company (“State Farm”) and the Company. The remaining balance relates to the Company’s uncommitted receivables securitization financing agreement (the “ 2020 Receivables Facility”) (refer to Note 6 “Debt”).</t>
        </is>
      </c>
    </row>
    <row r="5">
      <c r="A5" s="4" t="inlineStr">
        <is>
          <t>Schedule of Subscriber System Assets</t>
        </is>
      </c>
      <c r="B5" s="4" t="inlineStr">
        <is>
          <t xml:space="preserve">(in thousands) March 31, 2025 December 31, 2024 Gross carrying amount $ 6,968,889 $ 6,878,490 Accumulated depreciation (4,019,735) (3,897,329) Subscriber system assets, net $ 2,949,154 $ 2,981,161 </t>
        </is>
      </c>
    </row>
    <row r="6">
      <c r="A6" s="4" t="inlineStr">
        <is>
          <t>Schedule of Subscriber System Asset and Deferred Subscriber Acquisition Costs of Depreciation and Amortization</t>
        </is>
      </c>
      <c r="B6" s="4" t="inlineStr">
        <is>
          <t xml:space="preserve">Depreciation of subscriber system assets and amortization of deferred subscriber acquisition costs are reflected in depreciation and intangible asset amortization and selling, general, and administrative expenses (“SG&amp;A”), respectively, as follows: Three Months Ended March 31, (in thousands) 2025 2024 Depreciation of subscriber system assets $ 139,374 $ 138,303 Amortization of deferred subscriber acquisition costs $ 60,358 $ 54,605 </t>
        </is>
      </c>
    </row>
    <row r="7">
      <c r="A7" s="4" t="inlineStr">
        <is>
          <t>Schedule of Accrued Expenses and Other Current Liabilities</t>
        </is>
      </c>
      <c r="B7" s="4" t="inlineStr">
        <is>
          <t xml:space="preserve">(in thousands) March 31, 2025 December 31, 2024 Accrued interest $ 57,147 $ 107,116 Payroll-related accruals 70,165 109,078 Opportunity Fund (see Note 14 “Related Party Transactions”) 83,167 84,516 Accrued dividends 47,080 48,918 Physically settled forward share repurchase liabilities (see Note 9 “Equity”) 8,696 104,175 Other accrued liabilities 227,712 181,101 Accrued expenses and other current liabilities $ 493,967 $ 634,904 </t>
        </is>
      </c>
    </row>
    <row r="8">
      <c r="A8" s="4" t="inlineStr">
        <is>
          <t>Schedule of Carrying Values and Estimated Fair Values of Debt Instruments and Securities</t>
        </is>
      </c>
      <c r="B8" s="4" t="inlineStr">
        <is>
          <t>March 31, 2025 December 31, 2024 (in thousands) Carrying Fair Carrying Fair Long-term debt instruments (1) (see Note 6 “Debt”) $ 7,756,528 $ 7,740,120 $ 7,637,631 $ 7,589,677 ________________ (1) Excludes finance leases.</t>
        </is>
      </c>
    </row>
    <row r="9">
      <c r="A9" s="4" t="inlineStr">
        <is>
          <t>Schedule of Carrying Values and Fair Values of Retail Installment Contract Receivables</t>
        </is>
      </c>
      <c r="B9" s="4" t="inlineStr">
        <is>
          <t xml:space="preserve">March 31, 2025 December 31, 2024 (in thousands) Carrying Fair Carrying Fair Retail installment contract receivables, net $ 662,487 $ 500,962 $ 669,326 $ 495,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AND RECEIVABL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ree Months Ended March 31, ( in thousands ) 2025 2024 Sources of Revenue: Recurring monthly revenue $ 1,052,799 $ 1,036,866 Other related services 30,305 25,786 Monitoring and related services 1,083,104 1,062,652 Installation revenue $ 95,516 $ 43,644 Amortization of deferred subscriber acquisition revenue 88,871 83,376 Security installation, product, and other 184,387 127,020 Total revenue $ 1,267,491 $ 1,189,672 </t>
        </is>
      </c>
    </row>
    <row r="5">
      <c r="A5" s="4" t="inlineStr">
        <is>
          <t>Revenue, Remaining Performance Obligation, Expected Timing of Satisfaction</t>
        </is>
      </c>
      <c r="B5" s="4" t="inlineStr">
        <is>
          <t xml:space="preserve">As of March 31, 2025, the Company’s total remaining unsatisfied performance obligation relating to the provision of monitoring and related services is as follows (in thousands) : 0-12 Months 13-24 Months 25-36 Months Thereafter Total $ 1,819,230 $ 1,008,517 $ 462,214 $ 229,899 $ 3,519,860 </t>
        </is>
      </c>
    </row>
    <row r="6">
      <c r="A6" s="4" t="inlineStr">
        <is>
          <t>Allowance for Credit Loss Rollforward</t>
        </is>
      </c>
      <c r="B6" s="4" t="inlineStr">
        <is>
          <t>Three Months Ended March 31, (in thousands) 2025 2024 Beginning balance $ 57,795 $ 46,850 Provision for credit losses 38,423 31,918 Write-offs, net of recoveries (1) (33,969) (33,348) Ending balance $ 62,249 $ 45,420 ________________ (1) Recoveries were not material for the periods presented. As such, write-offs are presented net of recoveries.</t>
        </is>
      </c>
    </row>
    <row r="7">
      <c r="A7" s="4" t="inlineStr">
        <is>
          <t>Schedule of Unbilled Retail Installment Contract Receivables, Net</t>
        </is>
      </c>
      <c r="B7" s="4" t="inlineStr">
        <is>
          <t xml:space="preserve">(in thousands) March 31, 2025 December 31, 2024 Retail installment contract receivables, gross $ 682,093 $ 678,174 Allowance for credit losses (19,606) (8,848) Retail installment contract receivables, net $ 662,487 $ 669,326 Balance Sheet Classification: Accounts receivable, net $ 262,613 $ 260,224 Other assets 399,874 409,102 Retail installment contract receivables, net $ 662,487 $ 669,326 </t>
        </is>
      </c>
    </row>
    <row r="8">
      <c r="A8" s="4" t="inlineStr">
        <is>
          <t>Summary of Contracts Assets</t>
        </is>
      </c>
      <c r="B8" s="4" t="inlineStr">
        <is>
          <t xml:space="preserve">(in thousands) March 31, 2025 December 31, 2024 Contract assets, gross $ 50,654 $ 46,031 Allowance for credit losses (5,294) (5,221) Contract assets, net $ 45,360 $ 40,810 Balance Sheet Classification: Prepaid expenses and other current assets $ 21,509 $ 19,164 Other assets 23,851 21,646 Contract assets, net $ 45,360 $ 40,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 from Segments to Consolidated</t>
        </is>
      </c>
      <c r="B4" s="4" t="inlineStr">
        <is>
          <t>The following presents a reconciliation to the Company’s net income (loss) as reported in the Condensed Consolidated Statements of Operations and includes segment revenues, significant segment expenses that are regularly provided to or easily computed from information regularly provided to the CODM, other segment expenses, and adjustments to reconcile to net income (loss). Three Months Ended March 31, (in thousands) 2025 2024 Total segment revenue $ 1,267,491 $ 1,189,672 Less significant segment expenses: Customer service costs (1) 106,390 103,226 Maintenance costs (1) 51,460 51,487 Security installation, product, and other costs 82,272 39,592 Selling costs, including commissions (2) 46,124 51,816 Amortization of deferred subscriber acquisition costs (2) 60,358 54,605 Advertising costs (2) 18,514 24,498 Provision for credit losses (2) 50,479 33,744 Other general and administrative costs (2) 167,539 181,775 Share-based compensation (2) 20,521 8,075 Depreciation and intangible asset amortization 339,517 333,002 Interest expense 123,170 91,599 Income tax expense (benefit) 51,032 56,430 Total significant segment expenses 1,117,376 1,029,849 Less other segment items (3) : Other items in SG&amp;A (2) 5,065 15,703 Other, net 2,573 (19,771) Total other segment items 7,638 (4,068) Reconciliation of profit or loss: (Income) loss from discontinued operations, net of tax (4) 2,231 72,340 Net income (loss) $ 140,246 $ 91,551 ________________ (1) Included in monitoring and related services cost of revenue in the Condensed Consolidated Statements of Operations. (2) Included in SG&amp;A in the Condensed Consolidated Statements of Operations. (3) Other segment items generally include other income and expenses, interest income, as well as certain other items included in SG&amp;A that are not considered significant segment expenses. Interest income is not material for the periods presented. (4) Represents activity related to the Commercial and Solar Businesses (as applicable during the periods), which are presented as discontinued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Balance Sheet Information There were no material assets of discontinued operations as of March 31, 2025 and December 31, 2024. (in thousands) March 31, 2025 December 31, 2024 Liabilities Current maturities of long-term debt $ — $ 22 Accounts payable 5,777 6,953 Accrued expenses and other current liabilities 25,139 24,788 Total current liabilities of discontinued operations 30,916 31,763 Long-term debt — 32 Other liabilities 14,077 15,857 Total liabilities of discontinued operations $ 44,993 $ 47,652 Statements of Operations Information Three Months Ended March 31, (in thousands) 2025 2024 Revenue $ — $ 19,639 Cost of revenue 1,753 41,522 Selling, general, and administrative expenses 1,241 73,419 Depreciation and intangible asset amortization 18 1,351 Other (income) and expense items 42 1,481 Income (loss) from discontinued operations before income taxes (3,054) (98,134) Income tax benefit (expense) 823 25,775 Income (loss) from discontinued operations, net of tax $ (2,231) $ (72,3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definite-Lived Intangible Assets</t>
        </is>
      </c>
      <c r="B4" s="4" t="inlineStr">
        <is>
          <t xml:space="preserve">March 31, 2025 December 31, 2024 (in thousands) Gross Carrying Accumulated Net Carrying Gross Carrying Accumulated Net Carrying Definite-lived intangible assets: Contracts and related customer relationships $ 6,265,252 $ (3,598,992) $ 2,666,260 $ 6,158,349 $ (3,464,926) $ 2,693,423 Dealer relationships 1,518,020 (717,096) 800,924 1,518,020 (697,324) 820,696 Other 209,773 (203,631) 6,142 209,773 (202,793) 6,980 Total definite-lived intangible assets 7,993,045 (4,519,719) 3,473,326 7,886,142 (4,365,043) 3,521,099 Indefinite-lived intangible assets: Trade name 1,333,000 — 1,333,000 1,333,000 — 1,333,000 Intangible assets $ 9,326,045 $ (4,519,719) $ 4,806,326 $ 9,219,142 $ (4,365,043) $ 4,854,099 </t>
        </is>
      </c>
    </row>
    <row r="5">
      <c r="A5" s="4" t="inlineStr">
        <is>
          <t>Schedule of Finite-Lived Intangible Assets</t>
        </is>
      </c>
      <c r="B5" s="4" t="inlineStr">
        <is>
          <t>March 31, 2025 December 31, 2024 (in thousands) Gross Carrying Accumulated Net Carrying Gross Carrying Accumulated Net Carrying Definite-lived intangible assets: Contracts and related customer relationships $ 6,265,252 $ (3,598,992) $ 2,666,260 $ 6,158,349 $ (3,464,926) $ 2,693,423 Dealer relationships 1,518,020 (717,096) 800,924 1,518,020 (697,324) 820,696 Other 209,773 (203,631) 6,142 209,773 (202,793) 6,980 Total definite-lived intangible assets 7,993,045 (4,519,719) 3,473,326 7,886,142 (4,365,043) 3,521,099 Indefinite-lived intangible assets: Trade name 1,333,000 — 1,333,000 1,333,000 — 1,333,000 Intangible assets $ 9,326,045 $ (4,519,719) $ 4,806,326 $ 9,219,142 $ (4,365,043) $ 4,854,099 The change in the net carrying amount of contracts and related customer relationships during the period was as follows: (in thousands) Balance as of December 31, 2024 $ 2,693,423 Customer contract additions, net of dealer charge-backs (1) 106,903 Amortization (134,066) Balance as of March 31, 2025 $ 2,666,260 ________________ (1) The weighted-average amortization period for customer contract additions was approximately 15 years.</t>
        </is>
      </c>
    </row>
    <row r="6">
      <c r="A6" s="4" t="inlineStr">
        <is>
          <t>Schedule of Finite-Lived Intangible Assets, Amortization Expense</t>
        </is>
      </c>
      <c r="B6" s="4" t="inlineStr">
        <is>
          <t xml:space="preserve">Definite-Lived Intangible Asset Amortization Expense Three Months Ended March 31, (in thousands) 2025 2024 Definite-lived intangible asset amortization expense $ 154,676 $ 150,8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allowance for credit loss</t>
        </is>
      </c>
      <c r="B2" s="6" t="n">
        <v>62249</v>
      </c>
      <c r="C2" s="6" t="n">
        <v>57795</v>
      </c>
    </row>
    <row r="3">
      <c r="A3" s="4" t="inlineStr">
        <is>
          <t>Preferred stock, shares authorized (in shares)</t>
        </is>
      </c>
      <c r="B3" s="5" t="n">
        <v>1000000</v>
      </c>
      <c r="C3" s="5" t="n">
        <v>1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t>
        </is>
      </c>
      <c r="B7" s="4" t="inlineStr">
        <is>
          <t xml:space="preserve"> </t>
        </is>
      </c>
      <c r="C7" s="4" t="inlineStr">
        <is>
          <t xml:space="preserve"> </t>
        </is>
      </c>
    </row>
    <row r="8">
      <c r="A8" s="4" t="inlineStr">
        <is>
          <t>Common stock, shares authorized (in shares)</t>
        </is>
      </c>
      <c r="B8" s="5" t="n">
        <v>3999000000</v>
      </c>
      <c r="C8" s="5" t="n">
        <v>3999000000</v>
      </c>
    </row>
    <row r="9">
      <c r="A9" s="4" t="inlineStr">
        <is>
          <t>Common stock, par value (in dollars per share)</t>
        </is>
      </c>
      <c r="B9" s="7" t="n">
        <v>0.01</v>
      </c>
      <c r="C9" s="7" t="n">
        <v>0.01</v>
      </c>
    </row>
    <row r="10">
      <c r="A10" s="4" t="inlineStr">
        <is>
          <t>Common stock, shares issued (in shares)</t>
        </is>
      </c>
      <c r="B10" s="5" t="n">
        <v>788152561</v>
      </c>
      <c r="C10" s="5" t="n">
        <v>836589761</v>
      </c>
    </row>
    <row r="11">
      <c r="A11" s="4" t="inlineStr">
        <is>
          <t>Common stock, shares outstanding (in shares)</t>
        </is>
      </c>
      <c r="B11" s="5" t="n">
        <v>788152561</v>
      </c>
      <c r="C11" s="5" t="n">
        <v>836589761</v>
      </c>
    </row>
    <row r="12">
      <c r="A12" s="4" t="inlineStr">
        <is>
          <t>Class B Common Stock</t>
        </is>
      </c>
      <c r="B12" s="4" t="inlineStr">
        <is>
          <t xml:space="preserve"> </t>
        </is>
      </c>
      <c r="C12" s="4" t="inlineStr">
        <is>
          <t xml:space="preserve"> </t>
        </is>
      </c>
    </row>
    <row r="13">
      <c r="A13" s="4" t="inlineStr">
        <is>
          <t>Common stock, shares authorized (in shares)</t>
        </is>
      </c>
      <c r="B13" s="5" t="n">
        <v>100000000</v>
      </c>
      <c r="C13" s="5" t="n">
        <v>100000000</v>
      </c>
    </row>
    <row r="14">
      <c r="A14" s="4" t="inlineStr">
        <is>
          <t>Common stock, par value (in dollars per share)</t>
        </is>
      </c>
      <c r="B14" s="7" t="n">
        <v>0.01</v>
      </c>
      <c r="C14" s="7" t="n">
        <v>0.01</v>
      </c>
    </row>
    <row r="15">
      <c r="A15" s="4" t="inlineStr">
        <is>
          <t>Common stock, shares issued (in shares)</t>
        </is>
      </c>
      <c r="B15" s="5" t="n">
        <v>54744525</v>
      </c>
      <c r="C15" s="5" t="n">
        <v>54744525</v>
      </c>
    </row>
    <row r="16">
      <c r="A16" s="4" t="inlineStr">
        <is>
          <t>Common stock, shares outstanding (in shares)</t>
        </is>
      </c>
      <c r="B16" s="5" t="n">
        <v>54744525</v>
      </c>
      <c r="C16" s="5" t="n">
        <v>54744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Company’s debt is comprised of the following (in thousands) : Description Issued Maturity Interest Rate (1) Interest Payable March 31, 2025 December 31, 2024 First Lien Term Loan B due 2030 10/13/2023 10/13/2030 Term SOFR +2.00% Quarterly $ 1,979,130 $ 1,984,090 First Lien Term Loan B-2 due 2032 3/7/2025 3/7/2032 Term SOFR +1.75% Quarterly 600,000 — First Lien Revolving Credit Facility 3/16/2018 10/1/2029 Term SOFR +2.00% Quarterly 40,000 — First Lien Notes due 2026 4/4/2019 4/15/2026 5.750% 3/15 and 9/15 850,000 1,350,000 First Lien Notes due 2027 8/20/2020 8/31/2027 3.375% 6/15 and 12/15 1,000,000 1,000,000 First Lien Notes due 2029 7/29/2021 8/1/2029 4.125% 2/1 and 8/1 1,000,000 1,000,000 Second Lien Notes due 2028 1/28/2020 1/15/2028 6.250% 1/15 and 7/15 1,300,000 1,300,000 ADT Notes due 2032 5/2/2016 7/15/2032 4.875% 1/15 and 7/15 728,016 728,016 ADT Notes due 2042 7/5/2012 7/15/2042 4.875% 1/15 and 7/15 21,896 21,896 2020 Receivables Facility (2) 3/5/2020 2/20/2030 Various Monthly 396,194 407,901 Total debt principal, excluding finance leases 7,915,236 7,791,903 Finance lease liabilities (3) 62,806 69,442 Unamortized debt discount, net (15,756) (12,081) Unamortized deferred financing costs (30,539) (26,990) Unamortized purchase accounting fair value adjustment and other (112,413) (115,201) Total debt 7,819,334 7,707,073 Current maturities of long-term debt, net of unamortized debt discount (206,632) (195,791) Long-term debt $ 7,612,702 $ 7,511,282 _________________ (1) Interest rate as of March 31, 2025. Interest on the 2020 Receivables Facility is primarily based on the Secured Overnight Financing Rate (“SOFR”) + 0.95 (2) Maturity date for the 2020 Receivables Facility represents the final maturity date of current loans borrowed under the facility. (3) Refer to Note 13 “Leases” for additional information regarding the Company’s finance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ompany’s interest rate swaps as of March 31, 2025 and December 31, 2024, consisted of the following: Execution Maturity Designation Notional Amount (in thousands) October 2019 September 2026 Not designated $ 2,800,000 March 2023 March 2028 Not designated 100,000 April 2023 March 2028 Not designated 200,000 December 2023 September 2026 Not designated 700,000 Total notional amount $ 3,800,000 </t>
        </is>
      </c>
    </row>
    <row r="5">
      <c r="A5" s="4" t="inlineStr">
        <is>
          <t>Schedule of Derivative Liabilities at Fair Value</t>
        </is>
      </c>
      <c r="B5" s="4" t="inlineStr">
        <is>
          <t xml:space="preserve">Balance Sheet Classification (in thousands) March 31, 2025 December 31, 2024 Prepaid expenses and other current assets $ 51,228 $ 56,164 Other assets 33,096 54,102 Accrued expenses and other current liabilities (773) (1,466) Other liabilities — (208) Fair value of interest rate swaps - net asset (liability) $ 83,551 $ 108,592 </t>
        </is>
      </c>
    </row>
    <row r="6">
      <c r="A6" s="4" t="inlineStr">
        <is>
          <t>Schedule of Unrealized Gain (Loss) on Interest Rate Swaps</t>
        </is>
      </c>
      <c r="B6" s="4" t="inlineStr">
        <is>
          <t>Three Months Ended March 31, Unrealized Gains (Losses) Classification (in thousands) 2025 2024 Interest expense, net $ (21,009) $ 16,747 Other income (expense) $ (4,032) $ (6,601)</t>
        </is>
      </c>
    </row>
    <row r="7">
      <c r="A7" s="4" t="inlineStr">
        <is>
          <t>Reclassification out of Accumulated Other Comprehensive Income</t>
        </is>
      </c>
      <c r="B7" s="4" t="inlineStr">
        <is>
          <t>Three Months Ended March 31, Cash Flow Hedges Reclassifications out of AOCI (in thousands) 2025 2024 Interest expense, net $ 1,786 $ 2,129 Income tax (benefit) expense $ (432) $ (5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t>
        </is>
      </c>
      <c r="B4" s="4" t="inlineStr">
        <is>
          <t xml:space="preserve">(in thousands, except per share data) Common Stock Class B Common Stock Declaration Date Record Date Payment Date Per Share Aggregate Per Share Aggregate Three Months Ended March 31, 2025 2/27/2025 3/13/2025 4/3/2025 $ 0.055 $ 44,175 $ 0.055 $ 3,011 Three Months Ended March 31, 2024 1/24/2024 3/14/2024 4/4/2024 $ 0.055 $ 47,059 $ 0.055 $ 3,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ward, Stock Options, Valuation Assumptions</t>
        </is>
      </c>
      <c r="B4" s="4" t="inlineStr">
        <is>
          <t>The Company used a binomial lattice model to determine the grant date fair value for options granted and included the following assumptions: Expected exercise term (years) 6 - 7 Expected volatility (1) 41.7% Expected dividend yield (2) 2.9% Risk-free interest rate (3) 4.2% _________________ (1) Estimated using historical and implied stock price volatility of the Company. (2) Calculated by taking the annual dividend run-rate and dividing by the stock price at date of grant. (3) Based on the U.S. Treasury yield cur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ree Months Ended March 31, in thousands, except per share amounts 2025 2024 Allocation of income (loss) from continuing operations - basic $ 133,446 $ 154,086 Dilutive effect 3,420 3,444 Allocation of income (loss) from continuing operations - diluted $ 136,866 $ 157,530 Allocation of income (loss) from discontinued operations, net of tax - basic $ (2,090) $ (68,026) Dilutive effect — — Allocation of income (loss) from discontinued operations, net of tax - diluted $ (2,090) $ (68,026) Weighted-average shares outstanding - basic 808,029 855,893 Dilutive effect (1) 63,283 62,501 Weighted-average shares outstanding - diluted 871,312 918,394 Income (loss) from continuing operations per share - basic $ 0.17 $ 0.18 Income (loss) from continuing operations per share - diluted $ 0.16 $ 0.17 Income (loss) from discontinued operations, net of tax, per share - basic $ — $ (0.08) Income (loss) from discontinued operations, net of tax, per share - diluted $ — $ (0.07) _________________ (1) During the three months ended March 31, 2025 and March 31, 2024, 19 million and 17 million shares of Common Stock, respectively, that would be dilutive were excluded from the diluted earnings per share calculations because their effects would have been anti-dilutive. Three Months Ended March 31, in thousands, except per share amounts 2025 2024 Allocation of income (loss) from continuing operations - basic $ 9,031 $ 9,805 Dilutive effect (409) (433) Allocation of income (loss) from continuing operations - diluted $ 8,622 $ 9,372 Allocation of income (loss) from discontinued operations, net of tax - basic $ (141) $ (4,314) Dilutive effect — — Allocation of income (loss) from discontinued operations, net of tax - diluted $ (141) $ (4,314) Weighted-average shares outstanding - basic 54,745 54,745 Dilutive effect (1) — — Weighted-average shares outstanding - diluted 54,745 54,745 Income (loss) from continuing operations per share - basic $ 0.17 $ 0.18 Income (loss) from continuing operations per share - diluted $ 0.16 $ 0.17 Income (loss) from discontinued operations, net of tax, per share - basic $ — $ (0.08) Income (loss) from discontinued operations, net of tax, per share - diluted $ — $ (0.07) ________________ (1) There were no potential shares of Class B Common Stock during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nsolidated Balance Sheet Information Related to Leases</t>
        </is>
      </c>
      <c r="B4" s="4" t="inlineStr">
        <is>
          <t>(in thousands) March 31, 2025 December 31, 2024 Presentation and Classification: Operating Current Prepaid expenses and other current assets $ 103 $ 80 Operating Non-current Other assets 78,514 80,768 Finance Non-current Property and equipment, net (1) 55,091 61,827 Total right-of-use assets $ 133,708 $ 142,675 Operating Current Accrued expenses and other current liabilities $ 18,659 $ 18,811 Finance Current Current maturities of long-term debt 24,135 25,593 Operating Non-current Other liabilities 75,330 77,884 Finance Non-current Long-term debt 38,671 43,849 Total lease liabilities $ 156,795 $ 166,137 _________________ (1) Finance lease right-of-use assets are recorded net of accumulated depreciation, which was approximately $72 million and $66 million as of March 31, 2025 and December 31, 2024, respectively.</t>
        </is>
      </c>
    </row>
    <row r="5">
      <c r="A5" s="4" t="inlineStr">
        <is>
          <t>Schedule of Lease Cost</t>
        </is>
      </c>
      <c r="B5" s="4" t="inlineStr">
        <is>
          <t xml:space="preserve">Three Months Ended March 31, ( in thousands ) 2025 2024 Operating lease cost $ 6,317 $ 6,869 Finance lease cost: Amortization of right-of-use assets 5,367 4,389 Interest on lease liabilities 930 1,083 Variable lease costs 9,911 6,855 Total lease cost $ 22,525 $ 19,196 </t>
        </is>
      </c>
    </row>
    <row r="6">
      <c r="A6" s="4" t="inlineStr">
        <is>
          <t>Supplementary Cash Flow Information</t>
        </is>
      </c>
      <c r="B6" s="4" t="inlineStr">
        <is>
          <t>Three Months Ended March 31, ( in thousands ) 2025 2024 Operating leases $ 2,182 $ 3,061 Finance leases $ 979 $ 10,403 _________________ (1) Includes both continuing and discontinued operations, as applic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Narrative (Details) - USD ($) $ in Millions</t>
        </is>
      </c>
      <c r="B1" s="2" t="inlineStr">
        <is>
          <t>3 Months Ended</t>
        </is>
      </c>
    </row>
    <row r="2">
      <c r="B2" s="2" t="inlineStr">
        <is>
          <t>Mar. 31, 2025</t>
        </is>
      </c>
      <c r="C2" s="2" t="inlineStr">
        <is>
          <t>Dec. 31, 2024</t>
        </is>
      </c>
    </row>
    <row r="3">
      <c r="A3" s="3" t="inlineStr">
        <is>
          <t>Accounting Policies [Line Items]</t>
        </is>
      </c>
      <c r="B3" s="4" t="inlineStr">
        <is>
          <t xml:space="preserve"> </t>
        </is>
      </c>
      <c r="C3" s="4" t="inlineStr">
        <is>
          <t xml:space="preserve"> </t>
        </is>
      </c>
    </row>
    <row r="4">
      <c r="A4" s="4" t="inlineStr">
        <is>
          <t>Revenue from contract with customer, term of customer relationship</t>
        </is>
      </c>
      <c r="B4" s="4" t="inlineStr">
        <is>
          <t>15 years</t>
        </is>
      </c>
      <c r="C4" s="4" t="inlineStr">
        <is>
          <t xml:space="preserve"> </t>
        </is>
      </c>
    </row>
    <row r="5">
      <c r="A5" s="4" t="inlineStr">
        <is>
          <t>Money market funds</t>
        </is>
      </c>
      <c r="B5" s="6" t="n">
        <v>17</v>
      </c>
      <c r="C5" s="6" t="n">
        <v>90</v>
      </c>
    </row>
    <row r="6">
      <c r="A6" s="4" t="inlineStr">
        <is>
          <t>ADT | Apollo</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Equity method investment, ownership percentage</t>
        </is>
      </c>
      <c r="B8" s="9" t="n">
        <v>0.33</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44</v>
      </c>
      <c r="C3" s="6" t="n">
        <v>96212</v>
      </c>
      <c r="D3" s="4" t="inlineStr">
        <is>
          <t xml:space="preserve"> </t>
        </is>
      </c>
      <c r="E3" s="4" t="inlineStr">
        <is>
          <t xml:space="preserve"> </t>
        </is>
      </c>
    </row>
    <row r="4">
      <c r="A4" s="4" t="inlineStr">
        <is>
          <t>Restricted cash and restricted cash equivalents</t>
        </is>
      </c>
      <c r="B4" s="5" t="n">
        <v>87442</v>
      </c>
      <c r="C4" s="5" t="n">
        <v>107853</v>
      </c>
      <c r="D4" s="4" t="inlineStr">
        <is>
          <t xml:space="preserve"> </t>
        </is>
      </c>
      <c r="E4" s="4" t="inlineStr">
        <is>
          <t xml:space="preserve"> </t>
        </is>
      </c>
    </row>
    <row r="5">
      <c r="A5" s="4" t="inlineStr">
        <is>
          <t>Ending balance</t>
        </is>
      </c>
      <c r="B5" s="6" t="n">
        <v>91186</v>
      </c>
      <c r="C5" s="6" t="n">
        <v>204065</v>
      </c>
      <c r="D5" s="6" t="n">
        <v>118696</v>
      </c>
      <c r="E5" s="6" t="n">
        <v>1299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Subscriber System Asset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Gross carrying amount</t>
        </is>
      </c>
      <c r="B3" s="6" t="n">
        <v>6968889</v>
      </c>
      <c r="C3" s="6" t="n">
        <v>6878490</v>
      </c>
    </row>
    <row r="4">
      <c r="A4" s="4" t="inlineStr">
        <is>
          <t>Accumulated depreciation</t>
        </is>
      </c>
      <c r="B4" s="5" t="n">
        <v>-4019735</v>
      </c>
      <c r="C4" s="5" t="n">
        <v>-3897329</v>
      </c>
    </row>
    <row r="5">
      <c r="A5" s="4" t="inlineStr">
        <is>
          <t>Subscriber system assets, net</t>
        </is>
      </c>
      <c r="B5" s="6" t="n">
        <v>2949154</v>
      </c>
      <c r="C5" s="6" t="n">
        <v>29811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Schedule of Subscriber System Asset and Deferred Subscriber Acquisition Costs of Depreciation and Amortization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Depreciation of subscriber system assets</t>
        </is>
      </c>
      <c r="B4" s="6" t="n">
        <v>139374</v>
      </c>
      <c r="C4" s="6" t="n">
        <v>138303</v>
      </c>
    </row>
    <row r="5">
      <c r="A5" s="4" t="inlineStr">
        <is>
          <t>Amortization of deferred subscriber acquisition costs</t>
        </is>
      </c>
      <c r="B5" s="6" t="n">
        <v>60358</v>
      </c>
      <c r="C5" s="6" t="n">
        <v>5460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4" t="inlineStr">
        <is>
          <t>Total revenue</t>
        </is>
      </c>
      <c r="B3" s="6" t="n">
        <v>1267491</v>
      </c>
      <c r="C3" s="6" t="n">
        <v>1189672</v>
      </c>
    </row>
    <row r="4">
      <c r="A4" s="4" t="inlineStr">
        <is>
          <t>Total cost of revenue</t>
        </is>
      </c>
      <c r="B4" s="5" t="n">
        <v>240122</v>
      </c>
      <c r="C4" s="5" t="n">
        <v>194305</v>
      </c>
    </row>
    <row r="5">
      <c r="A5" s="4" t="inlineStr">
        <is>
          <t>Selling, general, and administrative expenses</t>
        </is>
      </c>
      <c r="B5" s="5" t="n">
        <v>368600</v>
      </c>
      <c r="C5" s="5" t="n">
        <v>370216</v>
      </c>
    </row>
    <row r="6">
      <c r="A6" s="4" t="inlineStr">
        <is>
          <t>Depreciation and intangible asset amortization</t>
        </is>
      </c>
      <c r="B6" s="5" t="n">
        <v>339517</v>
      </c>
      <c r="C6" s="5" t="n">
        <v>333002</v>
      </c>
    </row>
    <row r="7">
      <c r="A7" s="4" t="inlineStr">
        <is>
          <t>Operating income (loss)</t>
        </is>
      </c>
      <c r="B7" s="5" t="n">
        <v>319252</v>
      </c>
      <c r="C7" s="5" t="n">
        <v>292149</v>
      </c>
    </row>
    <row r="8">
      <c r="A8" s="4" t="inlineStr">
        <is>
          <t>Interest expense, net</t>
        </is>
      </c>
      <c r="B8" s="5" t="n">
        <v>-120879</v>
      </c>
      <c r="C8" s="5" t="n">
        <v>-87450</v>
      </c>
    </row>
    <row r="9">
      <c r="A9" s="4" t="inlineStr">
        <is>
          <t>Other income (expense)</t>
        </is>
      </c>
      <c r="B9" s="5" t="n">
        <v>-4864</v>
      </c>
      <c r="C9" s="5" t="n">
        <v>15622</v>
      </c>
    </row>
    <row r="10">
      <c r="A10" s="4" t="inlineStr">
        <is>
          <t>Income (loss) from continuing operations before income taxes</t>
        </is>
      </c>
      <c r="B10" s="5" t="n">
        <v>193509</v>
      </c>
      <c r="C10" s="5" t="n">
        <v>220321</v>
      </c>
    </row>
    <row r="11">
      <c r="A11" s="4" t="inlineStr">
        <is>
          <t>Income tax benefit (expense)</t>
        </is>
      </c>
      <c r="B11" s="5" t="n">
        <v>-51032</v>
      </c>
      <c r="C11" s="5" t="n">
        <v>-56430</v>
      </c>
    </row>
    <row r="12">
      <c r="A12" s="4" t="inlineStr">
        <is>
          <t>Income (loss) from continuing operations</t>
        </is>
      </c>
      <c r="B12" s="5" t="n">
        <v>142477</v>
      </c>
      <c r="C12" s="5" t="n">
        <v>163891</v>
      </c>
    </row>
    <row r="13">
      <c r="A13" s="4" t="inlineStr">
        <is>
          <t>Income (loss) from discontinued operations, net of tax</t>
        </is>
      </c>
      <c r="B13" s="5" t="n">
        <v>-2231</v>
      </c>
      <c r="C13" s="5" t="n">
        <v>-72340</v>
      </c>
    </row>
    <row r="14">
      <c r="A14" s="4" t="inlineStr">
        <is>
          <t>Net income (loss)</t>
        </is>
      </c>
      <c r="B14" s="6" t="n">
        <v>140246</v>
      </c>
      <c r="C14" s="6" t="n">
        <v>91551</v>
      </c>
    </row>
    <row r="15">
      <c r="A15" s="4" t="inlineStr">
        <is>
          <t>Common Stock</t>
        </is>
      </c>
      <c r="B15" s="4" t="inlineStr">
        <is>
          <t xml:space="preserve"> </t>
        </is>
      </c>
      <c r="C15" s="4" t="inlineStr">
        <is>
          <t xml:space="preserve"> </t>
        </is>
      </c>
    </row>
    <row r="16">
      <c r="A16" s="4" t="inlineStr">
        <is>
          <t>Income (loss) from continuing operations per share - basic (in dollars per share)</t>
        </is>
      </c>
      <c r="B16" s="7" t="n">
        <v>0.17</v>
      </c>
      <c r="C16" s="7" t="n">
        <v>0.18</v>
      </c>
    </row>
    <row r="17">
      <c r="A17" s="4" t="inlineStr">
        <is>
          <t>Income (loss) from continuing operations per share - diluted (in dollars per share)</t>
        </is>
      </c>
      <c r="B17" s="8" t="n">
        <v>0.16</v>
      </c>
      <c r="C17" s="8" t="n">
        <v>0.17</v>
      </c>
    </row>
    <row r="18">
      <c r="A18" s="4" t="inlineStr">
        <is>
          <t>Net income (loss) per share - basic (in dollars per share)</t>
        </is>
      </c>
      <c r="B18" s="8" t="n">
        <v>0.16</v>
      </c>
      <c r="C18" s="8" t="n">
        <v>0.1</v>
      </c>
    </row>
    <row r="19">
      <c r="A19" s="4" t="inlineStr">
        <is>
          <t>Net income (loss) per share - diluted (in dollars per share)</t>
        </is>
      </c>
      <c r="B19" s="7" t="n">
        <v>0.15</v>
      </c>
      <c r="C19" s="7" t="n">
        <v>0.09</v>
      </c>
    </row>
    <row r="20">
      <c r="A20" s="4" t="inlineStr">
        <is>
          <t>Weighted-average shares outstanding - basic (in shares)</t>
        </is>
      </c>
      <c r="B20" s="5" t="n">
        <v>808029</v>
      </c>
      <c r="C20" s="5" t="n">
        <v>855893</v>
      </c>
    </row>
    <row r="21">
      <c r="A21" s="4" t="inlineStr">
        <is>
          <t>Weighted-average shares outstanding - diluted (in shares)</t>
        </is>
      </c>
      <c r="B21" s="5" t="n">
        <v>871312</v>
      </c>
      <c r="C21" s="5" t="n">
        <v>918394</v>
      </c>
    </row>
    <row r="22">
      <c r="A22" s="4" t="inlineStr">
        <is>
          <t>Class B Common Stock</t>
        </is>
      </c>
      <c r="B22" s="4" t="inlineStr">
        <is>
          <t xml:space="preserve"> </t>
        </is>
      </c>
      <c r="C22" s="4" t="inlineStr">
        <is>
          <t xml:space="preserve"> </t>
        </is>
      </c>
    </row>
    <row r="23">
      <c r="A23" s="4" t="inlineStr">
        <is>
          <t>Income (loss) from continuing operations per share - basic (in dollars per share)</t>
        </is>
      </c>
      <c r="B23" s="7" t="n">
        <v>0.17</v>
      </c>
      <c r="C23" s="7" t="n">
        <v>0.18</v>
      </c>
    </row>
    <row r="24">
      <c r="A24" s="4" t="inlineStr">
        <is>
          <t>Income (loss) from continuing operations per share - diluted (in dollars per share)</t>
        </is>
      </c>
      <c r="B24" s="8" t="n">
        <v>0.16</v>
      </c>
      <c r="C24" s="8" t="n">
        <v>0.17</v>
      </c>
    </row>
    <row r="25">
      <c r="A25" s="4" t="inlineStr">
        <is>
          <t>Net income (loss) per share - basic (in dollars per share)</t>
        </is>
      </c>
      <c r="B25" s="8" t="n">
        <v>0.16</v>
      </c>
      <c r="C25" s="8" t="n">
        <v>0.1</v>
      </c>
    </row>
    <row r="26">
      <c r="A26" s="4" t="inlineStr">
        <is>
          <t>Net income (loss) per share - diluted (in dollars per share)</t>
        </is>
      </c>
      <c r="B26" s="7" t="n">
        <v>0.15</v>
      </c>
      <c r="C26" s="7" t="n">
        <v>0.09</v>
      </c>
    </row>
    <row r="27">
      <c r="A27" s="4" t="inlineStr">
        <is>
          <t>Weighted-average shares outstanding - basic (in shares)</t>
        </is>
      </c>
      <c r="B27" s="5" t="n">
        <v>54745</v>
      </c>
      <c r="C27" s="5" t="n">
        <v>54745</v>
      </c>
    </row>
    <row r="28">
      <c r="A28" s="4" t="inlineStr">
        <is>
          <t>Weighted-average shares outstanding - diluted (in shares)</t>
        </is>
      </c>
      <c r="B28" s="5" t="n">
        <v>54745</v>
      </c>
      <c r="C28" s="5" t="n">
        <v>54745</v>
      </c>
    </row>
    <row r="29">
      <c r="A29" s="4" t="inlineStr">
        <is>
          <t>Monitoring and related services</t>
        </is>
      </c>
      <c r="B29" s="4" t="inlineStr">
        <is>
          <t xml:space="preserve"> </t>
        </is>
      </c>
      <c r="C29" s="4" t="inlineStr">
        <is>
          <t xml:space="preserve"> </t>
        </is>
      </c>
    </row>
    <row r="30">
      <c r="A30" s="4" t="inlineStr">
        <is>
          <t>Total revenue</t>
        </is>
      </c>
      <c r="B30" s="6" t="n">
        <v>1083104</v>
      </c>
      <c r="C30" s="6" t="n">
        <v>1062652</v>
      </c>
    </row>
    <row r="31">
      <c r="A31" s="4" t="inlineStr">
        <is>
          <t>Total cost of revenue</t>
        </is>
      </c>
      <c r="B31" s="5" t="n">
        <v>157850</v>
      </c>
      <c r="C31" s="5" t="n">
        <v>154713</v>
      </c>
    </row>
    <row r="32">
      <c r="A32" s="4" t="inlineStr">
        <is>
          <t>Security installation, product, and other</t>
        </is>
      </c>
      <c r="B32" s="4" t="inlineStr">
        <is>
          <t xml:space="preserve"> </t>
        </is>
      </c>
      <c r="C32" s="4" t="inlineStr">
        <is>
          <t xml:space="preserve"> </t>
        </is>
      </c>
    </row>
    <row r="33">
      <c r="A33" s="4" t="inlineStr">
        <is>
          <t>Total revenue</t>
        </is>
      </c>
      <c r="B33" s="5" t="n">
        <v>184387</v>
      </c>
      <c r="C33" s="5" t="n">
        <v>127020</v>
      </c>
    </row>
    <row r="34">
      <c r="A34" s="4" t="inlineStr">
        <is>
          <t>Total cost of revenue</t>
        </is>
      </c>
      <c r="B34" s="6" t="n">
        <v>82272</v>
      </c>
      <c r="C34" s="6" t="n">
        <v>395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Accrued Expenses and Other Current Liabilit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rued interest</t>
        </is>
      </c>
      <c r="B3" s="6" t="n">
        <v>57147</v>
      </c>
      <c r="C3" s="6" t="n">
        <v>107116</v>
      </c>
    </row>
    <row r="4">
      <c r="A4" s="4" t="inlineStr">
        <is>
          <t>Payroll-related accruals</t>
        </is>
      </c>
      <c r="B4" s="5" t="n">
        <v>70165</v>
      </c>
      <c r="C4" s="5" t="n">
        <v>109078</v>
      </c>
    </row>
    <row r="5">
      <c r="A5" s="4" t="inlineStr">
        <is>
          <t>Opportunity fund</t>
        </is>
      </c>
      <c r="B5" s="5" t="n">
        <v>83167</v>
      </c>
      <c r="C5" s="5" t="n">
        <v>84516</v>
      </c>
    </row>
    <row r="6">
      <c r="A6" s="4" t="inlineStr">
        <is>
          <t>Accrued dividends</t>
        </is>
      </c>
      <c r="B6" s="5" t="n">
        <v>47080</v>
      </c>
      <c r="C6" s="5" t="n">
        <v>48918</v>
      </c>
    </row>
    <row r="7">
      <c r="A7" s="4" t="inlineStr">
        <is>
          <t>Forward share repurchase contract liability</t>
        </is>
      </c>
      <c r="B7" s="5" t="n">
        <v>8696</v>
      </c>
      <c r="C7" s="5" t="n">
        <v>104175</v>
      </c>
    </row>
    <row r="8">
      <c r="A8" s="4" t="inlineStr">
        <is>
          <t>Other accrued liabilities</t>
        </is>
      </c>
      <c r="B8" s="5" t="n">
        <v>227712</v>
      </c>
      <c r="C8" s="5" t="n">
        <v>181101</v>
      </c>
    </row>
    <row r="9">
      <c r="A9" s="4" t="inlineStr">
        <is>
          <t>Accrued expenses and other current liabilities</t>
        </is>
      </c>
      <c r="B9" s="6" t="n">
        <v>493967</v>
      </c>
      <c r="C9" s="6" t="n">
        <v>6349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arrying Values and Estimated Fair Values of Debt Instruments and Securities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Long-term debt instruments subject to fair value disclosures</t>
        </is>
      </c>
      <c r="B4" s="6" t="n">
        <v>7756528</v>
      </c>
      <c r="C4" s="6" t="n">
        <v>7637631</v>
      </c>
    </row>
    <row r="5">
      <c r="A5" s="4" t="inlineStr">
        <is>
          <t>Fair Value</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Long-term debt instruments subject to fair value disclosures</t>
        </is>
      </c>
      <c r="B7" s="6" t="n">
        <v>7740120</v>
      </c>
      <c r="C7" s="6" t="n">
        <v>75896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arrying Values and Fair Values of Retail Installment Contract Receivables (Details) - Retail Installment Contract - USD ($) $ in Thousands</t>
        </is>
      </c>
      <c r="B1" s="2" t="inlineStr">
        <is>
          <t>Mar. 31, 2025</t>
        </is>
      </c>
      <c r="C1" s="2" t="inlineStr">
        <is>
          <t>Dec. 31, 2024</t>
        </is>
      </c>
    </row>
    <row r="2">
      <c r="A2" s="3" t="inlineStr">
        <is>
          <t>Accounting Policies [Line Items]</t>
        </is>
      </c>
      <c r="B2" s="4" t="inlineStr">
        <is>
          <t xml:space="preserve"> </t>
        </is>
      </c>
      <c r="C2" s="4" t="inlineStr">
        <is>
          <t xml:space="preserve"> </t>
        </is>
      </c>
    </row>
    <row r="3">
      <c r="A3" s="4" t="inlineStr">
        <is>
          <t>Retail installment contract receivables, net</t>
        </is>
      </c>
      <c r="B3" s="6" t="n">
        <v>662487</v>
      </c>
      <c r="C3" s="6" t="n">
        <v>669326</v>
      </c>
    </row>
    <row r="4">
      <c r="A4" s="4" t="inlineStr">
        <is>
          <t>Retail installment contract receivable, fair value</t>
        </is>
      </c>
      <c r="B4" s="6" t="n">
        <v>500962</v>
      </c>
      <c r="C4" s="6" t="n">
        <v>4952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267491</v>
      </c>
      <c r="C4" s="6" t="n">
        <v>1189672</v>
      </c>
    </row>
    <row r="5">
      <c r="A5" s="4" t="inlineStr">
        <is>
          <t>Monitoring and related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083104</v>
      </c>
      <c r="C7" s="5" t="n">
        <v>1062652</v>
      </c>
    </row>
    <row r="8">
      <c r="A8" s="4" t="inlineStr">
        <is>
          <t>Recurring monthly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052799</v>
      </c>
      <c r="C10" s="5" t="n">
        <v>1036866</v>
      </c>
    </row>
    <row r="11">
      <c r="A11" s="4" t="inlineStr">
        <is>
          <t>Other related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0305</v>
      </c>
      <c r="C13" s="5" t="n">
        <v>25786</v>
      </c>
    </row>
    <row r="14">
      <c r="A14" s="4" t="inlineStr">
        <is>
          <t>Security installation, product,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84387</v>
      </c>
      <c r="C16" s="5" t="n">
        <v>127020</v>
      </c>
    </row>
    <row r="17">
      <c r="A17" s="4" t="inlineStr">
        <is>
          <t>Installation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95516</v>
      </c>
      <c r="C19" s="5" t="n">
        <v>43644</v>
      </c>
    </row>
    <row r="20">
      <c r="A20" s="4" t="inlineStr">
        <is>
          <t>Amortization of deferred subscriber acquisition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88871</v>
      </c>
      <c r="C22" s="6" t="n">
        <v>8337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AND RECEIVABLES - Revenue, Remaining Performance Obligation, Expected Timing of Satisfaction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3519860</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819230</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008517</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462214</v>
      </c>
    </row>
    <row r="15">
      <c r="A15" s="4" t="inlineStr">
        <is>
          <t>Revenue, remaining performance obligation, expected timing of satisfaction, period</t>
        </is>
      </c>
      <c r="B15" s="4" t="inlineStr">
        <is>
          <t>3 years</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4 years</t>
        </is>
      </c>
    </row>
    <row r="19">
      <c r="A19" s="4" t="inlineStr">
        <is>
          <t>Revenue, Remaining Performance Obligation, Expected Timing of Satisfaction, Start Date [Axis]: 2029-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229899</v>
      </c>
    </row>
    <row r="22">
      <c r="A22" s="4" t="inlineStr">
        <is>
          <t>Revenue, remaining performance obligation, expected timing of satisfaction, period</t>
        </is>
      </c>
      <c r="B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Allowance for Credit Loss Rollforward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57795</v>
      </c>
      <c r="C4" s="6" t="n">
        <v>46850</v>
      </c>
    </row>
    <row r="5">
      <c r="A5" s="4" t="inlineStr">
        <is>
          <t>Provision for credit losses</t>
        </is>
      </c>
      <c r="B5" s="5" t="n">
        <v>38423</v>
      </c>
      <c r="C5" s="5" t="n">
        <v>31918</v>
      </c>
    </row>
    <row r="6">
      <c r="A6" s="4" t="inlineStr">
        <is>
          <t>Write-offs, net of recoveries</t>
        </is>
      </c>
      <c r="B6" s="5" t="n">
        <v>-33969</v>
      </c>
      <c r="C6" s="5" t="n">
        <v>-33348</v>
      </c>
    </row>
    <row r="7">
      <c r="A7" s="4" t="inlineStr">
        <is>
          <t>Ending balance</t>
        </is>
      </c>
      <c r="B7" s="6" t="n">
        <v>62249</v>
      </c>
      <c r="C7" s="6" t="n">
        <v>4542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chedule of Unbilled Retail Installment Contract Receivables, Net (Details) - Retail Installment Contract - USD ($) $ in Thousands</t>
        </is>
      </c>
      <c r="B1" s="2" t="inlineStr">
        <is>
          <t>Mar. 31, 2025</t>
        </is>
      </c>
      <c r="C1" s="2" t="inlineStr">
        <is>
          <t>Dec. 31, 2024</t>
        </is>
      </c>
    </row>
    <row r="2">
      <c r="A2" s="3" t="inlineStr">
        <is>
          <t>Capitalized Contract Cost [Line Items]</t>
        </is>
      </c>
      <c r="B2" s="4" t="inlineStr">
        <is>
          <t xml:space="preserve"> </t>
        </is>
      </c>
      <c r="C2" s="4" t="inlineStr">
        <is>
          <t xml:space="preserve"> </t>
        </is>
      </c>
    </row>
    <row r="3">
      <c r="A3" s="4" t="inlineStr">
        <is>
          <t>Retail installment contract receivables, gross</t>
        </is>
      </c>
      <c r="B3" s="6" t="n">
        <v>682093</v>
      </c>
      <c r="C3" s="6" t="n">
        <v>678174</v>
      </c>
    </row>
    <row r="4">
      <c r="A4" s="4" t="inlineStr">
        <is>
          <t>Allowance for credit losses</t>
        </is>
      </c>
      <c r="B4" s="5" t="n">
        <v>-19606</v>
      </c>
      <c r="C4" s="5" t="n">
        <v>-8848</v>
      </c>
    </row>
    <row r="5">
      <c r="A5" s="4" t="inlineStr">
        <is>
          <t>Retail installment contract receivables, net</t>
        </is>
      </c>
      <c r="B5" s="5" t="n">
        <v>662487</v>
      </c>
      <c r="C5" s="5" t="n">
        <v>669326</v>
      </c>
    </row>
    <row r="6">
      <c r="A6" s="4" t="inlineStr">
        <is>
          <t>Accounts receivable, net</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Retail installment contract receivables, net</t>
        </is>
      </c>
      <c r="B8" s="5" t="n">
        <v>262613</v>
      </c>
      <c r="C8" s="5" t="n">
        <v>260224</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Retail installment contract receivables, net</t>
        </is>
      </c>
      <c r="B11" s="6" t="n">
        <v>399874</v>
      </c>
      <c r="C11" s="6" t="n">
        <v>4091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AND RECEIVABLES - Narrative (Details) - USD ($) $ in Millions</t>
        </is>
      </c>
      <c r="B1" s="2" t="inlineStr">
        <is>
          <t>Mar. 31, 2025</t>
        </is>
      </c>
      <c r="C1" s="2" t="inlineStr">
        <is>
          <t>Dec. 31, 2024</t>
        </is>
      </c>
    </row>
    <row r="2">
      <c r="A2" s="4" t="inlineStr">
        <is>
          <t>Variable Interest Entity, Primary Beneficiary</t>
        </is>
      </c>
      <c r="B2" s="4" t="inlineStr">
        <is>
          <t xml:space="preserve"> </t>
        </is>
      </c>
      <c r="C2" s="4" t="inlineStr">
        <is>
          <t xml:space="preserve"> </t>
        </is>
      </c>
    </row>
    <row r="3">
      <c r="A3" s="3" t="inlineStr">
        <is>
          <t>Capitalized Contract Cost [Line Items]</t>
        </is>
      </c>
      <c r="B3" s="4" t="inlineStr">
        <is>
          <t xml:space="preserve"> </t>
        </is>
      </c>
      <c r="C3" s="4" t="inlineStr">
        <is>
          <t xml:space="preserve"> </t>
        </is>
      </c>
    </row>
    <row r="4">
      <c r="A4" s="4" t="inlineStr">
        <is>
          <t>Transfers accounted for as secured borrowings, assets, carrying amount</t>
        </is>
      </c>
      <c r="B4" s="6" t="n">
        <v>590</v>
      </c>
      <c r="C4" s="6" t="n">
        <v>5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ummary of Contracts Assets (Details) - USD ($) $ in Thousands</t>
        </is>
      </c>
      <c r="B1" s="2" t="inlineStr">
        <is>
          <t>Mar. 31, 2025</t>
        </is>
      </c>
      <c r="C1" s="2" t="inlineStr">
        <is>
          <t>Dec. 31, 2024</t>
        </is>
      </c>
    </row>
    <row r="2">
      <c r="A2" s="3" t="inlineStr">
        <is>
          <t>Capitalized Contract Cost [Line Items]</t>
        </is>
      </c>
      <c r="B2" s="4" t="inlineStr">
        <is>
          <t xml:space="preserve"> </t>
        </is>
      </c>
      <c r="C2" s="4" t="inlineStr">
        <is>
          <t xml:space="preserve"> </t>
        </is>
      </c>
    </row>
    <row r="3">
      <c r="A3" s="4" t="inlineStr">
        <is>
          <t>Contract assets, gross</t>
        </is>
      </c>
      <c r="B3" s="6" t="n">
        <v>50654</v>
      </c>
      <c r="C3" s="6" t="n">
        <v>46031</v>
      </c>
    </row>
    <row r="4">
      <c r="A4" s="4" t="inlineStr">
        <is>
          <t>Allowance for credit losses</t>
        </is>
      </c>
      <c r="B4" s="5" t="n">
        <v>-5294</v>
      </c>
      <c r="C4" s="5" t="n">
        <v>-5221</v>
      </c>
    </row>
    <row r="5">
      <c r="A5" s="4" t="inlineStr">
        <is>
          <t>Contract assets, net</t>
        </is>
      </c>
      <c r="B5" s="5" t="n">
        <v>45360</v>
      </c>
      <c r="C5" s="5" t="n">
        <v>40810</v>
      </c>
    </row>
    <row r="6">
      <c r="A6" s="4" t="inlineStr">
        <is>
          <t>Prepaid expenses and other 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ontract assets, net</t>
        </is>
      </c>
      <c r="B8" s="5" t="n">
        <v>21509</v>
      </c>
      <c r="C8" s="5" t="n">
        <v>19164</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Contract assets, net</t>
        </is>
      </c>
      <c r="B11" s="6" t="n">
        <v>23851</v>
      </c>
      <c r="C11" s="6" t="n">
        <v>216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40246</v>
      </c>
      <c r="C4" s="6" t="n">
        <v>91551</v>
      </c>
    </row>
    <row r="5">
      <c r="A5" s="3" t="inlineStr">
        <is>
          <t>Other comprehensive income (loss), net of tax:</t>
        </is>
      </c>
      <c r="B5" s="4" t="inlineStr">
        <is>
          <t xml:space="preserve"> </t>
        </is>
      </c>
      <c r="C5" s="4" t="inlineStr">
        <is>
          <t xml:space="preserve"> </t>
        </is>
      </c>
    </row>
    <row r="6">
      <c r="A6" s="4" t="inlineStr">
        <is>
          <t>Cash flow hedges and other</t>
        </is>
      </c>
      <c r="B6" s="5" t="n">
        <v>1344</v>
      </c>
      <c r="C6" s="5" t="n">
        <v>1708</v>
      </c>
    </row>
    <row r="7">
      <c r="A7" s="4" t="inlineStr">
        <is>
          <t>Comprehensive income (loss)</t>
        </is>
      </c>
      <c r="B7" s="6" t="n">
        <v>141590</v>
      </c>
      <c r="C7" s="6" t="n">
        <v>9325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venue from Segments to Consolidated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Total revenue</t>
        </is>
      </c>
      <c r="B4" s="6" t="n">
        <v>1267491</v>
      </c>
      <c r="C4" s="6" t="n">
        <v>1189672</v>
      </c>
    </row>
    <row r="5">
      <c r="A5" s="4" t="inlineStr">
        <is>
          <t>Security installation, product, and other costs</t>
        </is>
      </c>
      <c r="B5" s="5" t="n">
        <v>240122</v>
      </c>
      <c r="C5" s="5" t="n">
        <v>194305</v>
      </c>
    </row>
    <row r="6">
      <c r="A6" s="4" t="inlineStr">
        <is>
          <t>Depreciation and intangible asset amortization</t>
        </is>
      </c>
      <c r="B6" s="5" t="n">
        <v>339517</v>
      </c>
      <c r="C6" s="5" t="n">
        <v>333002</v>
      </c>
    </row>
    <row r="7">
      <c r="A7" s="4" t="inlineStr">
        <is>
          <t>Income tax expense (benefit)</t>
        </is>
      </c>
      <c r="B7" s="5" t="n">
        <v>51032</v>
      </c>
      <c r="C7" s="5" t="n">
        <v>56430</v>
      </c>
    </row>
    <row r="8">
      <c r="A8" s="4" t="inlineStr">
        <is>
          <t>(Income) loss from discontinued operations, net of tax</t>
        </is>
      </c>
      <c r="B8" s="5" t="n">
        <v>2231</v>
      </c>
      <c r="C8" s="5" t="n">
        <v>72340</v>
      </c>
    </row>
    <row r="9">
      <c r="A9" s="4" t="inlineStr">
        <is>
          <t>Net income (loss)</t>
        </is>
      </c>
      <c r="B9" s="5" t="n">
        <v>140246</v>
      </c>
      <c r="C9" s="5" t="n">
        <v>91551</v>
      </c>
    </row>
    <row r="10">
      <c r="A10" s="4" t="inlineStr">
        <is>
          <t>Security installation, product, and other</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Total revenue</t>
        </is>
      </c>
      <c r="B12" s="5" t="n">
        <v>184387</v>
      </c>
      <c r="C12" s="5" t="n">
        <v>127020</v>
      </c>
    </row>
    <row r="13">
      <c r="A13" s="4" t="inlineStr">
        <is>
          <t>Security installation, product, and other costs</t>
        </is>
      </c>
      <c r="B13" s="5" t="n">
        <v>82272</v>
      </c>
      <c r="C13" s="5" t="n">
        <v>39592</v>
      </c>
    </row>
    <row r="14">
      <c r="A14" s="4" t="inlineStr">
        <is>
          <t>Reportable Segment</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revenue</t>
        </is>
      </c>
      <c r="B16" s="5" t="n">
        <v>1267491</v>
      </c>
      <c r="C16" s="5" t="n">
        <v>1189672</v>
      </c>
    </row>
    <row r="17">
      <c r="A17" s="4" t="inlineStr">
        <is>
          <t>Customer service costs</t>
        </is>
      </c>
      <c r="B17" s="5" t="n">
        <v>106390</v>
      </c>
      <c r="C17" s="5" t="n">
        <v>103226</v>
      </c>
    </row>
    <row r="18">
      <c r="A18" s="4" t="inlineStr">
        <is>
          <t>Maintenance costs</t>
        </is>
      </c>
      <c r="B18" s="5" t="n">
        <v>51460</v>
      </c>
      <c r="C18" s="5" t="n">
        <v>51487</v>
      </c>
    </row>
    <row r="19">
      <c r="A19" s="4" t="inlineStr">
        <is>
          <t>Selling costs, including commissions</t>
        </is>
      </c>
      <c r="B19" s="5" t="n">
        <v>46124</v>
      </c>
      <c r="C19" s="5" t="n">
        <v>51816</v>
      </c>
    </row>
    <row r="20">
      <c r="A20" s="4" t="inlineStr">
        <is>
          <t>Amortization of deferred subscriber acquisition costs</t>
        </is>
      </c>
      <c r="B20" s="5" t="n">
        <v>60358</v>
      </c>
      <c r="C20" s="5" t="n">
        <v>54605</v>
      </c>
    </row>
    <row r="21">
      <c r="A21" s="4" t="inlineStr">
        <is>
          <t>Advertising costs</t>
        </is>
      </c>
      <c r="B21" s="5" t="n">
        <v>18514</v>
      </c>
      <c r="C21" s="5" t="n">
        <v>24498</v>
      </c>
    </row>
    <row r="22">
      <c r="A22" s="4" t="inlineStr">
        <is>
          <t>Provision for credit losses</t>
        </is>
      </c>
      <c r="B22" s="5" t="n">
        <v>50479</v>
      </c>
      <c r="C22" s="5" t="n">
        <v>33744</v>
      </c>
    </row>
    <row r="23">
      <c r="A23" s="4" t="inlineStr">
        <is>
          <t>Other general and administrative costs</t>
        </is>
      </c>
      <c r="B23" s="5" t="n">
        <v>167539</v>
      </c>
      <c r="C23" s="5" t="n">
        <v>181775</v>
      </c>
    </row>
    <row r="24">
      <c r="A24" s="4" t="inlineStr">
        <is>
          <t>Share-based compensation</t>
        </is>
      </c>
      <c r="B24" s="5" t="n">
        <v>20521</v>
      </c>
      <c r="C24" s="5" t="n">
        <v>8075</v>
      </c>
    </row>
    <row r="25">
      <c r="A25" s="4" t="inlineStr">
        <is>
          <t>Depreciation and intangible asset amortization</t>
        </is>
      </c>
      <c r="B25" s="5" t="n">
        <v>339517</v>
      </c>
      <c r="C25" s="5" t="n">
        <v>333002</v>
      </c>
    </row>
    <row r="26">
      <c r="A26" s="4" t="inlineStr">
        <is>
          <t>Interest expense</t>
        </is>
      </c>
      <c r="B26" s="5" t="n">
        <v>123170</v>
      </c>
      <c r="C26" s="5" t="n">
        <v>91599</v>
      </c>
    </row>
    <row r="27">
      <c r="A27" s="4" t="inlineStr">
        <is>
          <t>Income tax expense (benefit)</t>
        </is>
      </c>
      <c r="B27" s="5" t="n">
        <v>51032</v>
      </c>
      <c r="C27" s="5" t="n">
        <v>56430</v>
      </c>
    </row>
    <row r="28">
      <c r="A28" s="4" t="inlineStr">
        <is>
          <t>Total significant segment expenses</t>
        </is>
      </c>
      <c r="B28" s="5" t="n">
        <v>1117376</v>
      </c>
      <c r="C28" s="5" t="n">
        <v>1029849</v>
      </c>
    </row>
    <row r="29">
      <c r="A29" s="4" t="inlineStr">
        <is>
          <t>Other items in SG&amp;A</t>
        </is>
      </c>
      <c r="B29" s="5" t="n">
        <v>5065</v>
      </c>
      <c r="C29" s="5" t="n">
        <v>15703</v>
      </c>
    </row>
    <row r="30">
      <c r="A30" s="4" t="inlineStr">
        <is>
          <t>Other, net</t>
        </is>
      </c>
      <c r="B30" s="5" t="n">
        <v>2573</v>
      </c>
      <c r="C30" s="5" t="n">
        <v>-19771</v>
      </c>
    </row>
    <row r="31">
      <c r="A31" s="4" t="inlineStr">
        <is>
          <t>Total other segment items</t>
        </is>
      </c>
      <c r="B31" s="5" t="n">
        <v>7638</v>
      </c>
      <c r="C31" s="5" t="n">
        <v>-4068</v>
      </c>
    </row>
    <row r="32">
      <c r="A32" s="4" t="inlineStr">
        <is>
          <t>(Income) loss from discontinued operations, net of tax</t>
        </is>
      </c>
      <c r="B32" s="5" t="n">
        <v>2231</v>
      </c>
      <c r="C32" s="5" t="n">
        <v>72340</v>
      </c>
    </row>
    <row r="33">
      <c r="A33" s="4" t="inlineStr">
        <is>
          <t>Net income (loss)</t>
        </is>
      </c>
      <c r="B33" s="5" t="n">
        <v>140246</v>
      </c>
      <c r="C33" s="5" t="n">
        <v>91551</v>
      </c>
    </row>
    <row r="34">
      <c r="A34" s="4" t="inlineStr">
        <is>
          <t>Reportable Segment | Security installation, product, and other</t>
        </is>
      </c>
      <c r="B34" s="4" t="inlineStr">
        <is>
          <t xml:space="preserve"> </t>
        </is>
      </c>
      <c r="C34" s="4" t="inlineStr">
        <is>
          <t xml:space="preserve"> </t>
        </is>
      </c>
    </row>
    <row r="35">
      <c r="A35" s="3" t="inlineStr">
        <is>
          <t>Segment Reporting, Revenue Reconciling Item [Line Items]</t>
        </is>
      </c>
      <c r="B35" s="4" t="inlineStr">
        <is>
          <t xml:space="preserve"> </t>
        </is>
      </c>
      <c r="C35" s="4" t="inlineStr">
        <is>
          <t xml:space="preserve"> </t>
        </is>
      </c>
    </row>
    <row r="36">
      <c r="A36" s="4" t="inlineStr">
        <is>
          <t>Security installation, product, and other costs</t>
        </is>
      </c>
      <c r="B36" s="6" t="n">
        <v>82272</v>
      </c>
      <c r="C36" s="6" t="n">
        <v>3959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Narrative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loss) from discontinued operations, net of tax</t>
        </is>
      </c>
      <c r="B4" s="6" t="n">
        <v>-2231</v>
      </c>
      <c r="C4" s="6" t="n">
        <v>-72340</v>
      </c>
    </row>
    <row r="5">
      <c r="A5" s="4" t="inlineStr">
        <is>
          <t>Other income (expense)</t>
        </is>
      </c>
      <c r="B5" s="5" t="n">
        <v>-4864</v>
      </c>
      <c r="C5" s="5" t="n">
        <v>15622</v>
      </c>
    </row>
    <row r="6">
      <c r="A6" s="4" t="inlineStr">
        <is>
          <t>ADT Solar Exit</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Income (loss) from discontinued operations, net of tax</t>
        </is>
      </c>
      <c r="B8" s="5" t="n">
        <v>0</v>
      </c>
      <c r="C8" s="5" t="n">
        <v>-75000</v>
      </c>
    </row>
    <row r="9">
      <c r="A9" s="4" t="inlineStr">
        <is>
          <t>Payments for employee severance costs</t>
        </is>
      </c>
      <c r="B9" s="4" t="inlineStr">
        <is>
          <t xml:space="preserve"> </t>
        </is>
      </c>
      <c r="C9" s="5" t="n">
        <v>11000</v>
      </c>
    </row>
    <row r="10">
      <c r="A10" s="4" t="inlineStr">
        <is>
          <t>ADT Solar Exit | Write-down and Disposition of Inventory and Asset Impairment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Income (loss) from discontinued operations, net of tax</t>
        </is>
      </c>
      <c r="B12" s="4" t="inlineStr">
        <is>
          <t xml:space="preserve"> </t>
        </is>
      </c>
      <c r="C12" s="5" t="n">
        <v>-35000</v>
      </c>
    </row>
    <row r="13">
      <c r="A13" s="4" t="inlineStr">
        <is>
          <t>ADT Solar Exit | Disposition of Existing Installation Pipeline</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Income (loss) from discontinued operations, net of tax</t>
        </is>
      </c>
      <c r="B15" s="4" t="inlineStr">
        <is>
          <t xml:space="preserve"> </t>
        </is>
      </c>
      <c r="C15" s="5" t="n">
        <v>-19000</v>
      </c>
    </row>
    <row r="16">
      <c r="A16" s="4" t="inlineStr">
        <is>
          <t>ADT Solar Exit | Employee Separation Costs</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Income (loss) from discontinued operations, net of tax</t>
        </is>
      </c>
      <c r="B18" s="4" t="inlineStr">
        <is>
          <t xml:space="preserve"> </t>
        </is>
      </c>
      <c r="C18" s="5" t="n">
        <v>-11000</v>
      </c>
    </row>
    <row r="19">
      <c r="A19" s="4" t="inlineStr">
        <is>
          <t>ADT Solar Exit | Contract Termination and Other Charges</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Income (loss) from discontinued operations, net of tax</t>
        </is>
      </c>
      <c r="B21" s="4" t="inlineStr">
        <is>
          <t xml:space="preserve"> </t>
        </is>
      </c>
      <c r="C21" s="5" t="n">
        <v>-10000</v>
      </c>
    </row>
    <row r="22">
      <c r="A22" s="4" t="inlineStr">
        <is>
          <t>Commercial Divestiture</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Other income (expense)</t>
        </is>
      </c>
      <c r="B24" s="5" t="n">
        <v>0</v>
      </c>
      <c r="C24" s="5" t="n">
        <v>0</v>
      </c>
    </row>
    <row r="25">
      <c r="A25" s="4" t="inlineStr">
        <is>
          <t>Commercial Divestiture | Commercial TSA</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Other income (expense)</t>
        </is>
      </c>
      <c r="B27" s="6" t="n">
        <v>0</v>
      </c>
      <c r="C27" s="6" t="n">
        <v>12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chedule of Disposal Groups, Including Discontinued Operations, Balance Sheet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Total current liabilities of discontinued operations</t>
        </is>
      </c>
      <c r="B3" s="6" t="n">
        <v>30916</v>
      </c>
      <c r="C3" s="6" t="n">
        <v>31763</v>
      </c>
    </row>
    <row r="4">
      <c r="A4" s="4" t="inlineStr">
        <is>
          <t>Discontinued Operations, Disposed of by Sale | ADT Solar Exit</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urrent maturities of long-term debt</t>
        </is>
      </c>
      <c r="B6" s="5" t="n">
        <v>0</v>
      </c>
      <c r="C6" s="5" t="n">
        <v>22</v>
      </c>
    </row>
    <row r="7">
      <c r="A7" s="4" t="inlineStr">
        <is>
          <t>Accounts payable</t>
        </is>
      </c>
      <c r="B7" s="5" t="n">
        <v>5777</v>
      </c>
      <c r="C7" s="5" t="n">
        <v>6953</v>
      </c>
    </row>
    <row r="8">
      <c r="A8" s="4" t="inlineStr">
        <is>
          <t>Accrued expenses and other current liabilities</t>
        </is>
      </c>
      <c r="B8" s="5" t="n">
        <v>25139</v>
      </c>
      <c r="C8" s="5" t="n">
        <v>24788</v>
      </c>
    </row>
    <row r="9">
      <c r="A9" s="4" t="inlineStr">
        <is>
          <t>Total current liabilities of discontinued operations</t>
        </is>
      </c>
      <c r="B9" s="5" t="n">
        <v>30916</v>
      </c>
      <c r="C9" s="5" t="n">
        <v>31763</v>
      </c>
    </row>
    <row r="10">
      <c r="A10" s="4" t="inlineStr">
        <is>
          <t>Long-term debt</t>
        </is>
      </c>
      <c r="B10" s="5" t="n">
        <v>0</v>
      </c>
      <c r="C10" s="5" t="n">
        <v>32</v>
      </c>
    </row>
    <row r="11">
      <c r="A11" s="4" t="inlineStr">
        <is>
          <t>Other liabilities</t>
        </is>
      </c>
      <c r="B11" s="5" t="n">
        <v>14077</v>
      </c>
      <c r="C11" s="5" t="n">
        <v>15857</v>
      </c>
    </row>
    <row r="12">
      <c r="A12" s="4" t="inlineStr">
        <is>
          <t>Total liabilities of discontinued operations</t>
        </is>
      </c>
      <c r="B12" s="6" t="n">
        <v>44993</v>
      </c>
      <c r="C12" s="6" t="n">
        <v>476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chedule of Disposal Groups, Including Discontinued Operations, Statements of Operation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loss) from discontinued operations, net of tax</t>
        </is>
      </c>
      <c r="B4" s="6" t="n">
        <v>-2231</v>
      </c>
      <c r="C4" s="6" t="n">
        <v>-72340</v>
      </c>
    </row>
    <row r="5">
      <c r="A5" s="4" t="inlineStr">
        <is>
          <t>ADT Solar Exi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come (loss) from discontinued operations, net of tax</t>
        </is>
      </c>
      <c r="B7" s="5" t="n">
        <v>0</v>
      </c>
      <c r="C7" s="5" t="n">
        <v>-75000</v>
      </c>
    </row>
    <row r="8">
      <c r="A8" s="4" t="inlineStr">
        <is>
          <t>Discontinued Operations, Disposed of by Sale | ADT Solar Exit</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Revenue</t>
        </is>
      </c>
      <c r="B10" s="5" t="n">
        <v>0</v>
      </c>
      <c r="C10" s="5" t="n">
        <v>19639</v>
      </c>
    </row>
    <row r="11">
      <c r="A11" s="4" t="inlineStr">
        <is>
          <t>Cost of revenue</t>
        </is>
      </c>
      <c r="B11" s="5" t="n">
        <v>1753</v>
      </c>
      <c r="C11" s="5" t="n">
        <v>41522</v>
      </c>
    </row>
    <row r="12">
      <c r="A12" s="4" t="inlineStr">
        <is>
          <t>Selling, general, and administrative expenses</t>
        </is>
      </c>
      <c r="B12" s="5" t="n">
        <v>1241</v>
      </c>
      <c r="C12" s="5" t="n">
        <v>73419</v>
      </c>
    </row>
    <row r="13">
      <c r="A13" s="4" t="inlineStr">
        <is>
          <t>Depreciation and intangible asset amortization</t>
        </is>
      </c>
      <c r="B13" s="5" t="n">
        <v>18</v>
      </c>
      <c r="C13" s="5" t="n">
        <v>1351</v>
      </c>
    </row>
    <row r="14">
      <c r="A14" s="4" t="inlineStr">
        <is>
          <t>Other (income) and expense items</t>
        </is>
      </c>
      <c r="B14" s="5" t="n">
        <v>42</v>
      </c>
      <c r="C14" s="5" t="n">
        <v>1481</v>
      </c>
    </row>
    <row r="15">
      <c r="A15" s="4" t="inlineStr">
        <is>
          <t>Income (loss) from discontinued operations before income taxes</t>
        </is>
      </c>
      <c r="B15" s="5" t="n">
        <v>-3054</v>
      </c>
      <c r="C15" s="5" t="n">
        <v>-98134</v>
      </c>
    </row>
    <row r="16">
      <c r="A16" s="4" t="inlineStr">
        <is>
          <t>Income tax benefit (expense)</t>
        </is>
      </c>
      <c r="B16" s="5" t="n">
        <v>823</v>
      </c>
      <c r="C16" s="5" t="n">
        <v>25775</v>
      </c>
    </row>
    <row r="17">
      <c r="A17" s="4" t="inlineStr">
        <is>
          <t>Income (loss) from discontinued operations, net of tax</t>
        </is>
      </c>
      <c r="B17" s="6" t="n">
        <v>-2231</v>
      </c>
      <c r="C17" s="6" t="n">
        <v>-7235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s and Accumulated Amortization of Other Intangible Assets (Details) - USD ($) $ in Thousands</t>
        </is>
      </c>
      <c r="B1" s="2" t="inlineStr">
        <is>
          <t>Mar. 31, 2025</t>
        </is>
      </c>
      <c r="C1" s="2" t="inlineStr">
        <is>
          <t>Dec. 31, 2024</t>
        </is>
      </c>
    </row>
    <row r="2">
      <c r="A2" s="3" t="inlineStr">
        <is>
          <t>Definite-lived intangible assets:</t>
        </is>
      </c>
      <c r="B2" s="4" t="inlineStr">
        <is>
          <t xml:space="preserve"> </t>
        </is>
      </c>
      <c r="C2" s="4" t="inlineStr">
        <is>
          <t xml:space="preserve"> </t>
        </is>
      </c>
    </row>
    <row r="3">
      <c r="A3" s="4" t="inlineStr">
        <is>
          <t>Gross Carrying Amount</t>
        </is>
      </c>
      <c r="B3" s="6" t="n">
        <v>7993045</v>
      </c>
      <c r="C3" s="6" t="n">
        <v>7886142</v>
      </c>
    </row>
    <row r="4">
      <c r="A4" s="4" t="inlineStr">
        <is>
          <t>Accumulated Amortization</t>
        </is>
      </c>
      <c r="B4" s="5" t="n">
        <v>-4519719</v>
      </c>
      <c r="C4" s="5" t="n">
        <v>-4365043</v>
      </c>
    </row>
    <row r="5">
      <c r="A5" s="4" t="inlineStr">
        <is>
          <t>Net Carrying Amount</t>
        </is>
      </c>
      <c r="B5" s="5" t="n">
        <v>3473326</v>
      </c>
      <c r="C5" s="5" t="n">
        <v>3521099</v>
      </c>
    </row>
    <row r="6">
      <c r="A6" s="3" t="inlineStr">
        <is>
          <t>Indefinite-lived intangible assets:</t>
        </is>
      </c>
      <c r="B6" s="4" t="inlineStr">
        <is>
          <t xml:space="preserve"> </t>
        </is>
      </c>
      <c r="C6" s="4" t="inlineStr">
        <is>
          <t xml:space="preserve"> </t>
        </is>
      </c>
    </row>
    <row r="7">
      <c r="A7" s="4" t="inlineStr">
        <is>
          <t>Intangible assets, gross (excluding goodwill), total</t>
        </is>
      </c>
      <c r="B7" s="5" t="n">
        <v>9326045</v>
      </c>
      <c r="C7" s="5" t="n">
        <v>9219142</v>
      </c>
    </row>
    <row r="8">
      <c r="A8" s="4" t="inlineStr">
        <is>
          <t>Total intangible assets, net carrying amount</t>
        </is>
      </c>
      <c r="B8" s="5" t="n">
        <v>4806326</v>
      </c>
      <c r="C8" s="5" t="n">
        <v>4854099</v>
      </c>
    </row>
    <row r="9">
      <c r="A9" s="4" t="inlineStr">
        <is>
          <t>Trade name</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Trade name</t>
        </is>
      </c>
      <c r="B11" s="5" t="n">
        <v>1333000</v>
      </c>
      <c r="C11" s="5" t="n">
        <v>1333000</v>
      </c>
    </row>
    <row r="12">
      <c r="A12" s="4" t="inlineStr">
        <is>
          <t>Contracts and related customer relationships</t>
        </is>
      </c>
      <c r="B12" s="4" t="inlineStr">
        <is>
          <t xml:space="preserve"> </t>
        </is>
      </c>
      <c r="C12" s="4" t="inlineStr">
        <is>
          <t xml:space="preserve"> </t>
        </is>
      </c>
    </row>
    <row r="13">
      <c r="A13" s="3" t="inlineStr">
        <is>
          <t>Definite-lived intangible assets:</t>
        </is>
      </c>
      <c r="B13" s="4" t="inlineStr">
        <is>
          <t xml:space="preserve"> </t>
        </is>
      </c>
      <c r="C13" s="4" t="inlineStr">
        <is>
          <t xml:space="preserve"> </t>
        </is>
      </c>
    </row>
    <row r="14">
      <c r="A14" s="4" t="inlineStr">
        <is>
          <t>Gross Carrying Amount</t>
        </is>
      </c>
      <c r="B14" s="5" t="n">
        <v>6265252</v>
      </c>
      <c r="C14" s="5" t="n">
        <v>6158349</v>
      </c>
    </row>
    <row r="15">
      <c r="A15" s="4" t="inlineStr">
        <is>
          <t>Accumulated Amortization</t>
        </is>
      </c>
      <c r="B15" s="5" t="n">
        <v>-3598992</v>
      </c>
      <c r="C15" s="5" t="n">
        <v>-3464926</v>
      </c>
    </row>
    <row r="16">
      <c r="A16" s="4" t="inlineStr">
        <is>
          <t>Net Carrying Amount</t>
        </is>
      </c>
      <c r="B16" s="5" t="n">
        <v>2666260</v>
      </c>
      <c r="C16" s="5" t="n">
        <v>2693423</v>
      </c>
    </row>
    <row r="17">
      <c r="A17" s="4" t="inlineStr">
        <is>
          <t>Dealer relationships</t>
        </is>
      </c>
      <c r="B17" s="4" t="inlineStr">
        <is>
          <t xml:space="preserve"> </t>
        </is>
      </c>
      <c r="C17" s="4" t="inlineStr">
        <is>
          <t xml:space="preserve"> </t>
        </is>
      </c>
    </row>
    <row r="18">
      <c r="A18" s="3" t="inlineStr">
        <is>
          <t>Definite-lived intangible assets:</t>
        </is>
      </c>
      <c r="B18" s="4" t="inlineStr">
        <is>
          <t xml:space="preserve"> </t>
        </is>
      </c>
      <c r="C18" s="4" t="inlineStr">
        <is>
          <t xml:space="preserve"> </t>
        </is>
      </c>
    </row>
    <row r="19">
      <c r="A19" s="4" t="inlineStr">
        <is>
          <t>Gross Carrying Amount</t>
        </is>
      </c>
      <c r="B19" s="5" t="n">
        <v>1518020</v>
      </c>
      <c r="C19" s="5" t="n">
        <v>1518020</v>
      </c>
    </row>
    <row r="20">
      <c r="A20" s="4" t="inlineStr">
        <is>
          <t>Accumulated Amortization</t>
        </is>
      </c>
      <c r="B20" s="5" t="n">
        <v>-717096</v>
      </c>
      <c r="C20" s="5" t="n">
        <v>-697324</v>
      </c>
    </row>
    <row r="21">
      <c r="A21" s="4" t="inlineStr">
        <is>
          <t>Net Carrying Amount</t>
        </is>
      </c>
      <c r="B21" s="5" t="n">
        <v>800924</v>
      </c>
      <c r="C21" s="5" t="n">
        <v>820696</v>
      </c>
    </row>
    <row r="22">
      <c r="A22" s="4" t="inlineStr">
        <is>
          <t>Other</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Gross Carrying Amount</t>
        </is>
      </c>
      <c r="B24" s="5" t="n">
        <v>209773</v>
      </c>
      <c r="C24" s="5" t="n">
        <v>209773</v>
      </c>
    </row>
    <row r="25">
      <c r="A25" s="4" t="inlineStr">
        <is>
          <t>Accumulated Amortization</t>
        </is>
      </c>
      <c r="B25" s="5" t="n">
        <v>-203631</v>
      </c>
      <c r="C25" s="5" t="n">
        <v>-202793</v>
      </c>
    </row>
    <row r="26">
      <c r="A26" s="4" t="inlineStr">
        <is>
          <t>Net Carrying Amount</t>
        </is>
      </c>
      <c r="B26" s="6" t="n">
        <v>6142</v>
      </c>
      <c r="C26" s="6" t="n">
        <v>69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Net Carrying Amount of Contracts and Related Customer Relationships (Details) - USD ($) $ in Thousands</t>
        </is>
      </c>
      <c r="B1" s="2" t="inlineStr">
        <is>
          <t>3 Months Ended</t>
        </is>
      </c>
    </row>
    <row r="2">
      <c r="B2" s="2" t="inlineStr">
        <is>
          <t>Mar. 31, 2025</t>
        </is>
      </c>
      <c r="C2" s="2" t="inlineStr">
        <is>
          <t>Mar. 31, 2024</t>
        </is>
      </c>
    </row>
    <row r="3">
      <c r="A3" s="3" t="inlineStr">
        <is>
          <t>Finite-lived Intangible Assets [Roll Forward]</t>
        </is>
      </c>
      <c r="B3" s="4" t="inlineStr">
        <is>
          <t xml:space="preserve"> </t>
        </is>
      </c>
      <c r="C3" s="4" t="inlineStr">
        <is>
          <t xml:space="preserve"> </t>
        </is>
      </c>
    </row>
    <row r="4">
      <c r="A4" s="4" t="inlineStr">
        <is>
          <t>Balance as of beginning of period</t>
        </is>
      </c>
      <c r="B4" s="6" t="n">
        <v>3521099</v>
      </c>
      <c r="C4" s="4" t="inlineStr">
        <is>
          <t xml:space="preserve"> </t>
        </is>
      </c>
    </row>
    <row r="5">
      <c r="A5" s="4" t="inlineStr">
        <is>
          <t>Amortization</t>
        </is>
      </c>
      <c r="B5" s="5" t="n">
        <v>-154676</v>
      </c>
      <c r="C5" s="6" t="n">
        <v>-150898</v>
      </c>
    </row>
    <row r="6">
      <c r="A6" s="4" t="inlineStr">
        <is>
          <t>Balance as of end of period</t>
        </is>
      </c>
      <c r="B6" s="5" t="n">
        <v>3473326</v>
      </c>
      <c r="C6" s="4" t="inlineStr">
        <is>
          <t xml:space="preserve"> </t>
        </is>
      </c>
    </row>
    <row r="7">
      <c r="A7" s="4" t="inlineStr">
        <is>
          <t>Contracts and related customer relationships</t>
        </is>
      </c>
      <c r="B7" s="4" t="inlineStr">
        <is>
          <t xml:space="preserve"> </t>
        </is>
      </c>
      <c r="C7" s="4" t="inlineStr">
        <is>
          <t xml:space="preserve"> </t>
        </is>
      </c>
    </row>
    <row r="8">
      <c r="A8" s="3" t="inlineStr">
        <is>
          <t>Finite-lived Intangible Assets [Roll Forward]</t>
        </is>
      </c>
      <c r="B8" s="4" t="inlineStr">
        <is>
          <t xml:space="preserve"> </t>
        </is>
      </c>
      <c r="C8" s="4" t="inlineStr">
        <is>
          <t xml:space="preserve"> </t>
        </is>
      </c>
    </row>
    <row r="9">
      <c r="A9" s="4" t="inlineStr">
        <is>
          <t>Balance as of beginning of period</t>
        </is>
      </c>
      <c r="B9" s="5" t="n">
        <v>2693423</v>
      </c>
      <c r="C9" s="4" t="inlineStr">
        <is>
          <t xml:space="preserve"> </t>
        </is>
      </c>
    </row>
    <row r="10">
      <c r="A10" s="4" t="inlineStr">
        <is>
          <t>Amortization</t>
        </is>
      </c>
      <c r="B10" s="5" t="n">
        <v>-134066</v>
      </c>
      <c r="C10" s="4" t="inlineStr">
        <is>
          <t xml:space="preserve"> </t>
        </is>
      </c>
    </row>
    <row r="11">
      <c r="A11" s="4" t="inlineStr">
        <is>
          <t>Balance as of end of period</t>
        </is>
      </c>
      <c r="B11" s="6" t="n">
        <v>2666260</v>
      </c>
      <c r="C11" s="4" t="inlineStr">
        <is>
          <t xml:space="preserve"> </t>
        </is>
      </c>
    </row>
    <row r="12">
      <c r="A12" s="4" t="inlineStr">
        <is>
          <t>Acquired finite-lived intangible assets, weighted average useful life</t>
        </is>
      </c>
      <c r="B12" s="4" t="inlineStr">
        <is>
          <t>15 years</t>
        </is>
      </c>
      <c r="C12" s="4" t="inlineStr">
        <is>
          <t xml:space="preserve"> </t>
        </is>
      </c>
    </row>
    <row r="13">
      <c r="A13" s="4" t="inlineStr">
        <is>
          <t>Customer Contract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Customer contract additions, net of dealer charge-backs</t>
        </is>
      </c>
      <c r="B15" s="6" t="n">
        <v>106903</v>
      </c>
      <c r="C1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Finite-lived Intangible Assets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Definite-lived intangible asset amortization expense</t>
        </is>
      </c>
      <c r="B4" s="6" t="n">
        <v>154676</v>
      </c>
      <c r="C4" s="6" t="n">
        <v>15089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Long-term Debt Instrument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debt principal, excluding finance leases</t>
        </is>
      </c>
      <c r="B4" s="6" t="n">
        <v>7915236</v>
      </c>
      <c r="C4" s="6" t="n">
        <v>7791903</v>
      </c>
    </row>
    <row r="5">
      <c r="A5" s="4" t="inlineStr">
        <is>
          <t>Plus: Finance lease liabilities</t>
        </is>
      </c>
      <c r="B5" s="5" t="n">
        <v>62806</v>
      </c>
      <c r="C5" s="5" t="n">
        <v>69442</v>
      </c>
    </row>
    <row r="6">
      <c r="A6" s="4" t="inlineStr">
        <is>
          <t>Unamortized debt discount, net</t>
        </is>
      </c>
      <c r="B6" s="5" t="n">
        <v>-15756</v>
      </c>
      <c r="C6" s="5" t="n">
        <v>-12081</v>
      </c>
    </row>
    <row r="7">
      <c r="A7" s="4" t="inlineStr">
        <is>
          <t>Unamortized deferred financing costs</t>
        </is>
      </c>
      <c r="B7" s="5" t="n">
        <v>-30539</v>
      </c>
      <c r="C7" s="5" t="n">
        <v>-26990</v>
      </c>
    </row>
    <row r="8">
      <c r="A8" s="4" t="inlineStr">
        <is>
          <t>Unamortized purchase accounting fair value adjustment and other</t>
        </is>
      </c>
      <c r="B8" s="5" t="n">
        <v>-112413</v>
      </c>
      <c r="C8" s="5" t="n">
        <v>-115201</v>
      </c>
    </row>
    <row r="9">
      <c r="A9" s="4" t="inlineStr">
        <is>
          <t>Total debt</t>
        </is>
      </c>
      <c r="B9" s="5" t="n">
        <v>7819334</v>
      </c>
      <c r="C9" s="5" t="n">
        <v>7707073</v>
      </c>
    </row>
    <row r="10">
      <c r="A10" s="4" t="inlineStr">
        <is>
          <t>Current maturities of long-term debt, net of unamortized debt discount</t>
        </is>
      </c>
      <c r="B10" s="5" t="n">
        <v>-206632</v>
      </c>
      <c r="C10" s="5" t="n">
        <v>-195791</v>
      </c>
    </row>
    <row r="11">
      <c r="A11" s="4" t="inlineStr">
        <is>
          <t>Long-term debt</t>
        </is>
      </c>
      <c r="B11" s="6" t="n">
        <v>7612702</v>
      </c>
      <c r="C11" s="5" t="n">
        <v>7511282</v>
      </c>
    </row>
    <row r="12">
      <c r="A12" s="4" t="inlineStr">
        <is>
          <t>Debt Instrument, Variable Interest Rate, Type [Extensible Enumeration]</t>
        </is>
      </c>
      <c r="B12" s="4" t="inlineStr">
        <is>
          <t>SOFR</t>
        </is>
      </c>
      <c r="C12" s="4" t="inlineStr">
        <is>
          <t xml:space="preserve"> </t>
        </is>
      </c>
    </row>
    <row r="13">
      <c r="A13" s="4" t="inlineStr">
        <is>
          <t>First Lien Term Loan B due 2030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1979130</v>
      </c>
      <c r="C15" s="5" t="n">
        <v>1984090</v>
      </c>
    </row>
    <row r="16">
      <c r="A16" s="4" t="inlineStr">
        <is>
          <t>First Lien Term Loan B due 2030 | Secured Debt |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9" t="n">
        <v>0.02</v>
      </c>
      <c r="C18" s="4" t="inlineStr">
        <is>
          <t xml:space="preserve"> </t>
        </is>
      </c>
    </row>
    <row r="19">
      <c r="A19" s="4" t="inlineStr">
        <is>
          <t>First Lien Term Loan B-2 due 2032 | 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600000</v>
      </c>
      <c r="C21" s="5" t="n">
        <v>0</v>
      </c>
    </row>
    <row r="22">
      <c r="A22" s="4" t="inlineStr">
        <is>
          <t>First Lien Term Loan B-2 due 2032 | Secured Debt | SOF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175</v>
      </c>
      <c r="C24" s="4" t="inlineStr">
        <is>
          <t xml:space="preserve"> </t>
        </is>
      </c>
    </row>
    <row r="25">
      <c r="A25" s="4" t="inlineStr">
        <is>
          <t>First Lien Revolving Credit Facility | 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6" t="n">
        <v>40000</v>
      </c>
      <c r="C27" s="5" t="n">
        <v>0</v>
      </c>
    </row>
    <row r="28">
      <c r="A28" s="4" t="inlineStr">
        <is>
          <t>First Lien Revolving Credit Facility | Secured Debt |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9" t="n">
        <v>0.02</v>
      </c>
      <c r="C30" s="4" t="inlineStr">
        <is>
          <t xml:space="preserve"> </t>
        </is>
      </c>
    </row>
    <row r="31">
      <c r="A31" s="4" t="inlineStr">
        <is>
          <t>First Lien Notes due 2026 | 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0" t="n">
        <v>0.0575</v>
      </c>
      <c r="C33" s="4" t="inlineStr">
        <is>
          <t xml:space="preserve"> </t>
        </is>
      </c>
    </row>
    <row r="34">
      <c r="A34" s="4" t="inlineStr">
        <is>
          <t>Long-term debt, gross</t>
        </is>
      </c>
      <c r="B34" s="6" t="n">
        <v>850000</v>
      </c>
      <c r="C34" s="5" t="n">
        <v>1350000</v>
      </c>
    </row>
    <row r="35">
      <c r="A35" s="4" t="inlineStr">
        <is>
          <t>First Lien Notes due 2027 | Secured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1" t="n">
        <v>0.03375</v>
      </c>
      <c r="C37" s="4" t="inlineStr">
        <is>
          <t xml:space="preserve"> </t>
        </is>
      </c>
    </row>
    <row r="38">
      <c r="A38" s="4" t="inlineStr">
        <is>
          <t>Long-term debt, gross</t>
        </is>
      </c>
      <c r="B38" s="6" t="n">
        <v>1000000</v>
      </c>
      <c r="C38" s="5" t="n">
        <v>1000000</v>
      </c>
    </row>
    <row r="39">
      <c r="A39" s="4" t="inlineStr">
        <is>
          <t>First Lien Notes due 2029 | Secured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1" t="n">
        <v>0.04125</v>
      </c>
      <c r="C41" s="4" t="inlineStr">
        <is>
          <t xml:space="preserve"> </t>
        </is>
      </c>
    </row>
    <row r="42">
      <c r="A42" s="4" t="inlineStr">
        <is>
          <t>Long-term debt, gross</t>
        </is>
      </c>
      <c r="B42" s="6" t="n">
        <v>1000000</v>
      </c>
      <c r="C42" s="5" t="n">
        <v>1000000</v>
      </c>
    </row>
    <row r="43">
      <c r="A43" s="4" t="inlineStr">
        <is>
          <t>Second Lien Notes due 2028 | Secur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10" t="n">
        <v>0.0625</v>
      </c>
      <c r="C45" s="4" t="inlineStr">
        <is>
          <t xml:space="preserve"> </t>
        </is>
      </c>
    </row>
    <row r="46">
      <c r="A46" s="4" t="inlineStr">
        <is>
          <t>Long-term debt, gross</t>
        </is>
      </c>
      <c r="B46" s="6" t="n">
        <v>1300000</v>
      </c>
      <c r="C46" s="5" t="n">
        <v>1300000</v>
      </c>
    </row>
    <row r="47">
      <c r="A47" s="4" t="inlineStr">
        <is>
          <t>ADT Notes due 2032 | Secured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1" t="n">
        <v>0.04875</v>
      </c>
      <c r="C49" s="4" t="inlineStr">
        <is>
          <t xml:space="preserve"> </t>
        </is>
      </c>
    </row>
    <row r="50">
      <c r="A50" s="4" t="inlineStr">
        <is>
          <t>Long-term debt, gross</t>
        </is>
      </c>
      <c r="B50" s="6" t="n">
        <v>728016</v>
      </c>
      <c r="C50" s="5" t="n">
        <v>728016</v>
      </c>
    </row>
    <row r="51">
      <c r="A51" s="4" t="inlineStr">
        <is>
          <t>ADT Notes due 2042 | Secured Debt</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1" t="n">
        <v>0.04875</v>
      </c>
      <c r="C53" s="4" t="inlineStr">
        <is>
          <t xml:space="preserve"> </t>
        </is>
      </c>
    </row>
    <row r="54">
      <c r="A54" s="4" t="inlineStr">
        <is>
          <t>Long-term debt, gross</t>
        </is>
      </c>
      <c r="B54" s="6" t="n">
        <v>21896</v>
      </c>
      <c r="C54" s="5" t="n">
        <v>21896</v>
      </c>
    </row>
    <row r="55">
      <c r="A55" s="4" t="inlineStr">
        <is>
          <t>2020 Receivables Facility | Secured Deb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 gross</t>
        </is>
      </c>
      <c r="B57" s="6" t="n">
        <v>396194</v>
      </c>
      <c r="C57" s="6" t="n">
        <v>407901</v>
      </c>
    </row>
    <row r="58">
      <c r="A58" s="4" t="inlineStr">
        <is>
          <t>2020 Receivables Facility | Secured Debt | SOF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t>
        </is>
      </c>
      <c r="B60" s="10" t="n">
        <v>0.0095</v>
      </c>
      <c r="C60" s="4" t="inlineStr">
        <is>
          <t xml:space="preserve"> </t>
        </is>
      </c>
    </row>
    <row r="61">
      <c r="A61" s="4" t="inlineStr">
        <is>
          <t>2020 Receivables Facility | Secured Debt | COF</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10" t="n">
        <v>0.008500000000000001</v>
      </c>
      <c r="C6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BT - Narrative (Details) - USD ($) $ in Millions</t>
        </is>
      </c>
      <c r="D1" s="2" t="inlineStr">
        <is>
          <t>1 Months Ended</t>
        </is>
      </c>
      <c r="E1" s="2" t="inlineStr">
        <is>
          <t>3 Months Ended</t>
        </is>
      </c>
    </row>
    <row r="2">
      <c r="B2" s="2" t="inlineStr">
        <is>
          <t>Mar. 08, 2025</t>
        </is>
      </c>
      <c r="C2" s="2" t="inlineStr">
        <is>
          <t>Mar. 07, 2025</t>
        </is>
      </c>
      <c r="D2" s="2" t="inlineStr">
        <is>
          <t>Mar. 31, 2025</t>
        </is>
      </c>
      <c r="E2" s="2" t="inlineStr">
        <is>
          <t>Mar. 31, 2025</t>
        </is>
      </c>
      <c r="F2" s="2" t="inlineStr">
        <is>
          <t>Mar. 31, 2024</t>
        </is>
      </c>
      <c r="G2" s="2" t="inlineStr">
        <is>
          <t>Apr. 24, 2025</t>
        </is>
      </c>
    </row>
    <row r="3">
      <c r="A3" s="4" t="inlineStr">
        <is>
          <t>First Lien Revolving Credit Facility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t>
        </is>
      </c>
      <c r="B5" s="4" t="inlineStr">
        <is>
          <t xml:space="preserve"> </t>
        </is>
      </c>
      <c r="C5" s="6" t="n">
        <v>600</v>
      </c>
      <c r="D5" s="4" t="inlineStr">
        <is>
          <t xml:space="preserve"> </t>
        </is>
      </c>
      <c r="E5" s="4" t="inlineStr">
        <is>
          <t xml:space="preserve"> </t>
        </is>
      </c>
      <c r="F5" s="4" t="inlineStr">
        <is>
          <t xml:space="preserve"> </t>
        </is>
      </c>
      <c r="G5" s="4" t="inlineStr">
        <is>
          <t xml:space="preserve"> </t>
        </is>
      </c>
    </row>
    <row r="6">
      <c r="A6" s="4" t="inlineStr">
        <is>
          <t>Debt instrument, term</t>
        </is>
      </c>
      <c r="B6" s="4" t="inlineStr">
        <is>
          <t xml:space="preserve"> </t>
        </is>
      </c>
      <c r="C6" s="4" t="inlineStr">
        <is>
          <t>7 years</t>
        </is>
      </c>
      <c r="D6" s="4" t="inlineStr">
        <is>
          <t xml:space="preserve"> </t>
        </is>
      </c>
      <c r="E6" s="4" t="inlineStr">
        <is>
          <t xml:space="preserve"> </t>
        </is>
      </c>
      <c r="F6" s="4" t="inlineStr">
        <is>
          <t xml:space="preserve"> </t>
        </is>
      </c>
      <c r="G6" s="4" t="inlineStr">
        <is>
          <t xml:space="preserve"> </t>
        </is>
      </c>
    </row>
    <row r="7">
      <c r="A7" s="4" t="inlineStr">
        <is>
          <t>Line of credit facility, expiration period</t>
        </is>
      </c>
      <c r="B7" s="4" t="inlineStr">
        <is>
          <t xml:space="preserve"> </t>
        </is>
      </c>
      <c r="C7" s="4" t="inlineStr">
        <is>
          <t>91 days</t>
        </is>
      </c>
      <c r="D7" s="4" t="inlineStr">
        <is>
          <t xml:space="preserve"> </t>
        </is>
      </c>
      <c r="E7" s="4" t="inlineStr">
        <is>
          <t xml:space="preserve"> </t>
        </is>
      </c>
      <c r="F7" s="4" t="inlineStr">
        <is>
          <t xml:space="preserve"> </t>
        </is>
      </c>
      <c r="G7" s="4" t="inlineStr">
        <is>
          <t xml:space="preserve"> </t>
        </is>
      </c>
    </row>
    <row r="8">
      <c r="A8" s="4" t="inlineStr">
        <is>
          <t>Line of credit facility, covenant, springing maturity, outstanding balance threshold trigger</t>
        </is>
      </c>
      <c r="B8" s="4" t="inlineStr">
        <is>
          <t xml:space="preserve"> </t>
        </is>
      </c>
      <c r="C8" s="6" t="n">
        <v>1000</v>
      </c>
      <c r="D8" s="4" t="inlineStr">
        <is>
          <t xml:space="preserve"> </t>
        </is>
      </c>
      <c r="E8" s="4" t="inlineStr">
        <is>
          <t xml:space="preserve"> </t>
        </is>
      </c>
      <c r="F8" s="4" t="inlineStr">
        <is>
          <t xml:space="preserve"> </t>
        </is>
      </c>
      <c r="G8" s="4" t="inlineStr">
        <is>
          <t xml:space="preserve"> </t>
        </is>
      </c>
    </row>
    <row r="9">
      <c r="A9" s="4" t="inlineStr">
        <is>
          <t>Debt instrument, quarterly repayment, percentage</t>
        </is>
      </c>
      <c r="B9" s="4" t="inlineStr">
        <is>
          <t xml:space="preserve"> </t>
        </is>
      </c>
      <c r="C9" s="10" t="n">
        <v>0.0025</v>
      </c>
      <c r="D9" s="4" t="inlineStr">
        <is>
          <t xml:space="preserve"> </t>
        </is>
      </c>
      <c r="E9" s="4" t="inlineStr">
        <is>
          <t xml:space="preserve"> </t>
        </is>
      </c>
      <c r="F9" s="4" t="inlineStr">
        <is>
          <t xml:space="preserve"> </t>
        </is>
      </c>
      <c r="G9" s="4" t="inlineStr">
        <is>
          <t xml:space="preserve"> </t>
        </is>
      </c>
    </row>
    <row r="10">
      <c r="A10" s="4" t="inlineStr">
        <is>
          <t>Debt instrument, quarterly repayment premium, percentage</t>
        </is>
      </c>
      <c r="B10" s="9"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ertain refinancing events, term</t>
        </is>
      </c>
      <c r="B11" s="4" t="inlineStr">
        <is>
          <t>6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rst Lien Notes due 2026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tinguishment of debt, amount</t>
        </is>
      </c>
      <c r="B14" s="4" t="inlineStr">
        <is>
          <t xml:space="preserve"> </t>
        </is>
      </c>
      <c r="C14" s="4" t="inlineStr">
        <is>
          <t xml:space="preserve"> </t>
        </is>
      </c>
      <c r="D14" s="6" t="n">
        <v>500</v>
      </c>
      <c r="E14" s="4" t="inlineStr">
        <is>
          <t xml:space="preserve"> </t>
        </is>
      </c>
      <c r="F14" s="4" t="inlineStr">
        <is>
          <t xml:space="preserve"> </t>
        </is>
      </c>
      <c r="G14" s="4" t="inlineStr">
        <is>
          <t xml:space="preserve"> </t>
        </is>
      </c>
    </row>
    <row r="15">
      <c r="A15" s="4" t="inlineStr">
        <is>
          <t>Repayments of senior debt</t>
        </is>
      </c>
      <c r="B15" s="4" t="inlineStr">
        <is>
          <t xml:space="preserve"> </t>
        </is>
      </c>
      <c r="C15" s="4" t="inlineStr">
        <is>
          <t xml:space="preserve"> </t>
        </is>
      </c>
      <c r="D15" s="5" t="n">
        <v>506</v>
      </c>
      <c r="E15" s="4" t="inlineStr">
        <is>
          <t xml:space="preserve"> </t>
        </is>
      </c>
      <c r="F15" s="4" t="inlineStr">
        <is>
          <t xml:space="preserve"> </t>
        </is>
      </c>
      <c r="G15" s="4" t="inlineStr">
        <is>
          <t xml:space="preserve"> </t>
        </is>
      </c>
    </row>
    <row r="16">
      <c r="A16" s="4" t="inlineStr">
        <is>
          <t>Revolving Credit Facility | First Lien 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lines of credit</t>
        </is>
      </c>
      <c r="B18" s="4" t="inlineStr">
        <is>
          <t xml:space="preserve"> </t>
        </is>
      </c>
      <c r="C18" s="4" t="inlineStr">
        <is>
          <t xml:space="preserve"> </t>
        </is>
      </c>
      <c r="D18" s="4" t="inlineStr">
        <is>
          <t xml:space="preserve"> </t>
        </is>
      </c>
      <c r="E18" s="6" t="n">
        <v>40</v>
      </c>
      <c r="F18" s="6" t="n">
        <v>95</v>
      </c>
      <c r="G18" s="4" t="inlineStr">
        <is>
          <t xml:space="preserve"> </t>
        </is>
      </c>
    </row>
    <row r="19">
      <c r="A19" s="4" t="inlineStr">
        <is>
          <t>Line of credit facility, remaining borrowing capacity</t>
        </is>
      </c>
      <c r="B19" s="4" t="inlineStr">
        <is>
          <t xml:space="preserve"> </t>
        </is>
      </c>
      <c r="C19" s="4" t="inlineStr">
        <is>
          <t xml:space="preserve"> </t>
        </is>
      </c>
      <c r="D19" s="5" t="n">
        <v>760</v>
      </c>
      <c r="E19" s="5" t="n">
        <v>760</v>
      </c>
      <c r="F19" s="4" t="inlineStr">
        <is>
          <t xml:space="preserve"> </t>
        </is>
      </c>
      <c r="G19" s="4" t="inlineStr">
        <is>
          <t xml:space="preserve"> </t>
        </is>
      </c>
    </row>
    <row r="20">
      <c r="A20" s="4" t="inlineStr">
        <is>
          <t>Repayments of lines of credit</t>
        </is>
      </c>
      <c r="B20" s="4" t="inlineStr">
        <is>
          <t xml:space="preserve"> </t>
        </is>
      </c>
      <c r="C20" s="4" t="inlineStr">
        <is>
          <t xml:space="preserve"> </t>
        </is>
      </c>
      <c r="D20" s="4" t="inlineStr">
        <is>
          <t xml:space="preserve"> </t>
        </is>
      </c>
      <c r="E20" s="4" t="inlineStr">
        <is>
          <t xml:space="preserve"> </t>
        </is>
      </c>
      <c r="F20" s="6" t="n">
        <v>45</v>
      </c>
      <c r="G20" s="4" t="inlineStr">
        <is>
          <t xml:space="preserve"> </t>
        </is>
      </c>
    </row>
    <row r="21">
      <c r="A21" s="4" t="inlineStr">
        <is>
          <t>Revolving Credit Facility | First Lien Revolving Credit Facility | Line of Credi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6" t="n">
        <v>0</v>
      </c>
    </row>
    <row r="24">
      <c r="A24" s="4" t="inlineStr">
        <is>
          <t>Revolving Credit Facility | 2020 Receivables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remaining borrowing capacity</t>
        </is>
      </c>
      <c r="B26" s="4" t="inlineStr">
        <is>
          <t xml:space="preserve"> </t>
        </is>
      </c>
      <c r="C26" s="4" t="inlineStr">
        <is>
          <t xml:space="preserve"> </t>
        </is>
      </c>
      <c r="D26" s="6" t="n">
        <v>154</v>
      </c>
      <c r="E26" s="5" t="n">
        <v>154</v>
      </c>
      <c r="F26" s="4" t="inlineStr">
        <is>
          <t xml:space="preserve"> </t>
        </is>
      </c>
      <c r="G26" s="4" t="inlineStr">
        <is>
          <t xml:space="preserve"> </t>
        </is>
      </c>
    </row>
    <row r="27">
      <c r="A27" s="4" t="inlineStr">
        <is>
          <t>Repayments of lines of credit</t>
        </is>
      </c>
      <c r="B27" s="4" t="inlineStr">
        <is>
          <t xml:space="preserve"> </t>
        </is>
      </c>
      <c r="C27" s="4" t="inlineStr">
        <is>
          <t xml:space="preserve"> </t>
        </is>
      </c>
      <c r="D27" s="4" t="inlineStr">
        <is>
          <t xml:space="preserve"> </t>
        </is>
      </c>
      <c r="E27" s="6" t="n">
        <v>23</v>
      </c>
      <c r="F27" s="4" t="inlineStr">
        <is>
          <t xml:space="preserve"> </t>
        </is>
      </c>
      <c r="G27" s="4" t="inlineStr">
        <is>
          <t xml:space="preserve"> </t>
        </is>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Derivative Instruments (Details) $ in Thousands</t>
        </is>
      </c>
      <c r="B1" s="2" t="inlineStr">
        <is>
          <t>Mar. 31, 2025 USD ($)</t>
        </is>
      </c>
    </row>
    <row r="2">
      <c r="A2" s="3" t="inlineStr">
        <is>
          <t>Derivative Instruments and Hedging Activities Disclosures [Line Items]</t>
        </is>
      </c>
      <c r="B2" s="4" t="inlineStr">
        <is>
          <t xml:space="preserve"> </t>
        </is>
      </c>
    </row>
    <row r="3">
      <c r="A3" s="4" t="inlineStr">
        <is>
          <t>Derivative, notional amount</t>
        </is>
      </c>
      <c r="B3" s="6" t="n">
        <v>3800000</v>
      </c>
    </row>
    <row r="4">
      <c r="A4" s="4" t="inlineStr">
        <is>
          <t>October 2019 - Not Designated | Not Designated as Hedging Instrument</t>
        </is>
      </c>
      <c r="B4" s="4" t="inlineStr">
        <is>
          <t xml:space="preserve"> </t>
        </is>
      </c>
    </row>
    <row r="5">
      <c r="A5" s="3" t="inlineStr">
        <is>
          <t>Derivative Instruments and Hedging Activities Disclosures [Line Items]</t>
        </is>
      </c>
      <c r="B5" s="4" t="inlineStr">
        <is>
          <t xml:space="preserve"> </t>
        </is>
      </c>
    </row>
    <row r="6">
      <c r="A6" s="4" t="inlineStr">
        <is>
          <t>Derivative, notional amount</t>
        </is>
      </c>
      <c r="B6" s="5" t="n">
        <v>2800000</v>
      </c>
    </row>
    <row r="7">
      <c r="A7" s="4" t="inlineStr">
        <is>
          <t>March 2023 - Not Designated | Not Designated as Hedging Instrument</t>
        </is>
      </c>
      <c r="B7" s="4" t="inlineStr">
        <is>
          <t xml:space="preserve"> </t>
        </is>
      </c>
    </row>
    <row r="8">
      <c r="A8" s="3" t="inlineStr">
        <is>
          <t>Derivative Instruments and Hedging Activities Disclosures [Line Items]</t>
        </is>
      </c>
      <c r="B8" s="4" t="inlineStr">
        <is>
          <t xml:space="preserve"> </t>
        </is>
      </c>
    </row>
    <row r="9">
      <c r="A9" s="4" t="inlineStr">
        <is>
          <t>Derivative, notional amount</t>
        </is>
      </c>
      <c r="B9" s="5" t="n">
        <v>100000</v>
      </c>
    </row>
    <row r="10">
      <c r="A10" s="4" t="inlineStr">
        <is>
          <t>April 2023 - Not Designated | Not Designated as Hedging Instrument</t>
        </is>
      </c>
      <c r="B10" s="4" t="inlineStr">
        <is>
          <t xml:space="preserve"> </t>
        </is>
      </c>
    </row>
    <row r="11">
      <c r="A11" s="3" t="inlineStr">
        <is>
          <t>Derivative Instruments and Hedging Activities Disclosures [Line Items]</t>
        </is>
      </c>
      <c r="B11" s="4" t="inlineStr">
        <is>
          <t xml:space="preserve"> </t>
        </is>
      </c>
    </row>
    <row r="12">
      <c r="A12" s="4" t="inlineStr">
        <is>
          <t>Derivative, notional amount</t>
        </is>
      </c>
      <c r="B12" s="5" t="n">
        <v>200000</v>
      </c>
    </row>
    <row r="13">
      <c r="A13" s="4" t="inlineStr">
        <is>
          <t>December 2023 - Not Designated | Not Designated as Hedging Instrument</t>
        </is>
      </c>
      <c r="B13" s="4" t="inlineStr">
        <is>
          <t xml:space="preserve"> </t>
        </is>
      </c>
    </row>
    <row r="14">
      <c r="A14" s="3" t="inlineStr">
        <is>
          <t>Derivative Instruments and Hedging Activities Disclosures [Line Items]</t>
        </is>
      </c>
      <c r="B14" s="4" t="inlineStr">
        <is>
          <t xml:space="preserve"> </t>
        </is>
      </c>
    </row>
    <row r="15">
      <c r="A15" s="4" t="inlineStr">
        <is>
          <t>Derivative, notional amount</t>
        </is>
      </c>
      <c r="B15" s="6" t="n">
        <v>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6" customWidth="1" min="5" max="5"/>
    <col width="34" customWidth="1" min="6" max="6"/>
    <col width="27" customWidth="1" min="7" max="7"/>
    <col width="20" customWidth="1" min="8" max="8"/>
    <col width="46" customWidth="1" min="9" max="9"/>
  </cols>
  <sheetData>
    <row r="1">
      <c r="A1" s="1" t="inlineStr">
        <is>
          <t>CONDENSED CONSOLIDATED STATEMENTS OF STOCKHOLDERS’ EQUITY - USD ($) $ in Thousands</t>
        </is>
      </c>
      <c r="B1" s="2" t="inlineStr">
        <is>
          <t>Total</t>
        </is>
      </c>
      <c r="C1" s="2" t="inlineStr">
        <is>
          <t>Common Stock</t>
        </is>
      </c>
      <c r="D1" s="2" t="inlineStr">
        <is>
          <t>Class B Common Stock</t>
        </is>
      </c>
      <c r="E1" s="2" t="inlineStr">
        <is>
          <t>Common Stock Common Stock</t>
        </is>
      </c>
      <c r="F1" s="2" t="inlineStr">
        <is>
          <t>Common Stock Class B Common Stock</t>
        </is>
      </c>
      <c r="G1" s="2" t="inlineStr">
        <is>
          <t>Additional Paid-In Capital</t>
        </is>
      </c>
      <c r="H1" s="2" t="inlineStr">
        <is>
          <t>Accumulated Deficit</t>
        </is>
      </c>
      <c r="I1" s="2" t="inlineStr">
        <is>
          <t>Accumulated Other Comprehensive Income (Loss)</t>
        </is>
      </c>
    </row>
    <row r="2">
      <c r="A2" s="4" t="inlineStr">
        <is>
          <t>Beginning balance (in shares) at Dec. 31, 2023</t>
        </is>
      </c>
      <c r="B2" s="4" t="inlineStr">
        <is>
          <t xml:space="preserve"> </t>
        </is>
      </c>
      <c r="C2" s="4" t="inlineStr">
        <is>
          <t xml:space="preserve"> </t>
        </is>
      </c>
      <c r="D2" s="4" t="inlineStr">
        <is>
          <t xml:space="preserve"> </t>
        </is>
      </c>
      <c r="E2" s="5" t="n">
        <v>867432000</v>
      </c>
      <c r="F2" s="5" t="n">
        <v>54745000</v>
      </c>
      <c r="G2" s="4" t="inlineStr">
        <is>
          <t xml:space="preserve"> </t>
        </is>
      </c>
      <c r="H2" s="4" t="inlineStr">
        <is>
          <t xml:space="preserve"> </t>
        </is>
      </c>
      <c r="I2" s="4" t="inlineStr">
        <is>
          <t xml:space="preserve"> </t>
        </is>
      </c>
    </row>
    <row r="3">
      <c r="A3" s="4" t="inlineStr">
        <is>
          <t>Beginning balance at Dec. 31, 2023</t>
        </is>
      </c>
      <c r="B3" s="6" t="n">
        <v>3788646</v>
      </c>
      <c r="C3" s="4" t="inlineStr">
        <is>
          <t xml:space="preserve"> </t>
        </is>
      </c>
      <c r="D3" s="4" t="inlineStr">
        <is>
          <t xml:space="preserve"> </t>
        </is>
      </c>
      <c r="E3" s="6" t="n">
        <v>8674</v>
      </c>
      <c r="F3" s="6" t="n">
        <v>547</v>
      </c>
      <c r="G3" s="6" t="n">
        <v>7413305</v>
      </c>
      <c r="H3" s="6" t="n">
        <v>-3617718</v>
      </c>
      <c r="I3" s="6" t="n">
        <v>-161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91551</v>
      </c>
      <c r="C5" s="4" t="inlineStr">
        <is>
          <t xml:space="preserve"> </t>
        </is>
      </c>
      <c r="D5" s="4" t="inlineStr">
        <is>
          <t xml:space="preserve"> </t>
        </is>
      </c>
      <c r="E5" s="4" t="inlineStr">
        <is>
          <t xml:space="preserve"> </t>
        </is>
      </c>
      <c r="F5" s="4" t="inlineStr">
        <is>
          <t xml:space="preserve"> </t>
        </is>
      </c>
      <c r="G5" s="4" t="inlineStr">
        <is>
          <t xml:space="preserve"> </t>
        </is>
      </c>
      <c r="H5" s="5" t="n">
        <v>91551</v>
      </c>
      <c r="I5" s="4" t="inlineStr">
        <is>
          <t xml:space="preserve"> </t>
        </is>
      </c>
    </row>
    <row r="6">
      <c r="A6" s="4" t="inlineStr">
        <is>
          <t>Other comprehensive income (loss), net of tax</t>
        </is>
      </c>
      <c r="B6" s="5" t="n">
        <v>17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08</v>
      </c>
    </row>
    <row r="7">
      <c r="A7" s="4" t="inlineStr">
        <is>
          <t>Dividends</t>
        </is>
      </c>
      <c r="B7" s="5" t="n">
        <v>-50070</v>
      </c>
      <c r="C7" s="4" t="inlineStr">
        <is>
          <t xml:space="preserve"> </t>
        </is>
      </c>
      <c r="D7" s="4" t="inlineStr">
        <is>
          <t xml:space="preserve"> </t>
        </is>
      </c>
      <c r="E7" s="4" t="inlineStr">
        <is>
          <t xml:space="preserve"> </t>
        </is>
      </c>
      <c r="F7" s="4" t="inlineStr">
        <is>
          <t xml:space="preserve"> </t>
        </is>
      </c>
      <c r="G7" s="4" t="inlineStr">
        <is>
          <t xml:space="preserve"> </t>
        </is>
      </c>
      <c r="H7" s="5" t="n">
        <v>-50070</v>
      </c>
      <c r="I7" s="4" t="inlineStr">
        <is>
          <t xml:space="preserve"> </t>
        </is>
      </c>
    </row>
    <row r="8">
      <c r="A8" s="4" t="inlineStr">
        <is>
          <t>Share-based compensation expense</t>
        </is>
      </c>
      <c r="B8" s="5" t="n">
        <v>7971</v>
      </c>
      <c r="C8" s="4" t="inlineStr">
        <is>
          <t xml:space="preserve"> </t>
        </is>
      </c>
      <c r="D8" s="4" t="inlineStr">
        <is>
          <t xml:space="preserve"> </t>
        </is>
      </c>
      <c r="E8" s="4" t="inlineStr">
        <is>
          <t xml:space="preserve"> </t>
        </is>
      </c>
      <c r="F8" s="4" t="inlineStr">
        <is>
          <t xml:space="preserve"> </t>
        </is>
      </c>
      <c r="G8" s="5" t="n">
        <v>7971</v>
      </c>
      <c r="H8" s="4" t="inlineStr">
        <is>
          <t xml:space="preserve"> </t>
        </is>
      </c>
      <c r="I8" s="4" t="inlineStr">
        <is>
          <t xml:space="preserve"> </t>
        </is>
      </c>
    </row>
    <row r="9">
      <c r="A9" s="4" t="inlineStr">
        <is>
          <t>Repurchases of common stock (including excise tax) (in shares)</t>
        </is>
      </c>
      <c r="B9" s="4" t="inlineStr">
        <is>
          <t xml:space="preserve"> </t>
        </is>
      </c>
      <c r="C9" s="4" t="inlineStr">
        <is>
          <t xml:space="preserve"> </t>
        </is>
      </c>
      <c r="D9" s="4" t="inlineStr">
        <is>
          <t xml:space="preserve"> </t>
        </is>
      </c>
      <c r="E9" s="5" t="n">
        <v>-15000000</v>
      </c>
      <c r="F9" s="4" t="inlineStr">
        <is>
          <t xml:space="preserve"> </t>
        </is>
      </c>
      <c r="G9" s="4" t="inlineStr">
        <is>
          <t xml:space="preserve"> </t>
        </is>
      </c>
      <c r="H9" s="4" t="inlineStr">
        <is>
          <t xml:space="preserve"> </t>
        </is>
      </c>
      <c r="I9" s="4" t="inlineStr">
        <is>
          <t xml:space="preserve"> </t>
        </is>
      </c>
    </row>
    <row r="10">
      <c r="A10" s="4" t="inlineStr">
        <is>
          <t>Repurchases of common stock (including excise tax)</t>
        </is>
      </c>
      <c r="B10" s="5" t="n">
        <v>-94119</v>
      </c>
      <c r="C10" s="4" t="inlineStr">
        <is>
          <t xml:space="preserve"> </t>
        </is>
      </c>
      <c r="D10" s="4" t="inlineStr">
        <is>
          <t xml:space="preserve"> </t>
        </is>
      </c>
      <c r="E10" s="6" t="n">
        <v>-150</v>
      </c>
      <c r="F10" s="4" t="inlineStr">
        <is>
          <t xml:space="preserve"> </t>
        </is>
      </c>
      <c r="G10" s="5" t="n">
        <v>-93969</v>
      </c>
      <c r="H10" s="4" t="inlineStr">
        <is>
          <t xml:space="preserve"> </t>
        </is>
      </c>
      <c r="I10" s="4" t="inlineStr">
        <is>
          <t xml:space="preserve"> </t>
        </is>
      </c>
    </row>
    <row r="11">
      <c r="A11" s="4" t="inlineStr">
        <is>
          <t>Transactions related to employee share-based compensation plans and other (in shares)</t>
        </is>
      </c>
      <c r="B11" s="4" t="inlineStr">
        <is>
          <t xml:space="preserve"> </t>
        </is>
      </c>
      <c r="C11" s="4" t="inlineStr">
        <is>
          <t xml:space="preserve"> </t>
        </is>
      </c>
      <c r="D11" s="4" t="inlineStr">
        <is>
          <t xml:space="preserve"> </t>
        </is>
      </c>
      <c r="E11" s="5" t="n">
        <v>3197000</v>
      </c>
      <c r="F11" s="4" t="inlineStr">
        <is>
          <t xml:space="preserve"> </t>
        </is>
      </c>
      <c r="G11" s="4" t="inlineStr">
        <is>
          <t xml:space="preserve"> </t>
        </is>
      </c>
      <c r="H11" s="4" t="inlineStr">
        <is>
          <t xml:space="preserve"> </t>
        </is>
      </c>
      <c r="I11" s="4" t="inlineStr">
        <is>
          <t xml:space="preserve"> </t>
        </is>
      </c>
    </row>
    <row r="12">
      <c r="A12" s="4" t="inlineStr">
        <is>
          <t>Transactions related to employee share-based compensation plans and other</t>
        </is>
      </c>
      <c r="B12" s="5" t="n">
        <v>-9906</v>
      </c>
      <c r="C12" s="4" t="inlineStr">
        <is>
          <t xml:space="preserve"> </t>
        </is>
      </c>
      <c r="D12" s="4" t="inlineStr">
        <is>
          <t xml:space="preserve"> </t>
        </is>
      </c>
      <c r="E12" s="6" t="n">
        <v>32</v>
      </c>
      <c r="F12" s="4" t="inlineStr">
        <is>
          <t xml:space="preserve"> </t>
        </is>
      </c>
      <c r="G12" s="5" t="n">
        <v>-9412</v>
      </c>
      <c r="H12" s="5" t="n">
        <v>-526</v>
      </c>
      <c r="I12" s="4" t="inlineStr">
        <is>
          <t xml:space="preserve"> </t>
        </is>
      </c>
    </row>
    <row r="13">
      <c r="A13" s="4" t="inlineStr">
        <is>
          <t>Ending balance (in shares) at Mar. 31, 2024</t>
        </is>
      </c>
      <c r="B13" s="4" t="inlineStr">
        <is>
          <t xml:space="preserve"> </t>
        </is>
      </c>
      <c r="C13" s="4" t="inlineStr">
        <is>
          <t xml:space="preserve"> </t>
        </is>
      </c>
      <c r="D13" s="4" t="inlineStr">
        <is>
          <t xml:space="preserve"> </t>
        </is>
      </c>
      <c r="E13" s="5" t="n">
        <v>855629000</v>
      </c>
      <c r="F13" s="5" t="n">
        <v>54745000</v>
      </c>
      <c r="G13" s="4" t="inlineStr">
        <is>
          <t xml:space="preserve"> </t>
        </is>
      </c>
      <c r="H13" s="4" t="inlineStr">
        <is>
          <t xml:space="preserve"> </t>
        </is>
      </c>
      <c r="I13" s="4" t="inlineStr">
        <is>
          <t xml:space="preserve"> </t>
        </is>
      </c>
    </row>
    <row r="14">
      <c r="A14" s="4" t="inlineStr">
        <is>
          <t>Ending balance at Mar. 31, 2024</t>
        </is>
      </c>
      <c r="B14" s="5" t="n">
        <v>3735781</v>
      </c>
      <c r="C14" s="4" t="inlineStr">
        <is>
          <t xml:space="preserve"> </t>
        </is>
      </c>
      <c r="D14" s="4" t="inlineStr">
        <is>
          <t xml:space="preserve"> </t>
        </is>
      </c>
      <c r="E14" s="6" t="n">
        <v>8556</v>
      </c>
      <c r="F14" s="6" t="n">
        <v>547</v>
      </c>
      <c r="G14" s="5" t="n">
        <v>7317895</v>
      </c>
      <c r="H14" s="5" t="n">
        <v>-3576763</v>
      </c>
      <c r="I14" s="5" t="n">
        <v>-14454</v>
      </c>
    </row>
    <row r="15">
      <c r="A15" s="4" t="inlineStr">
        <is>
          <t>Beginning balance (in shares) at Dec. 31, 2024</t>
        </is>
      </c>
      <c r="B15" s="4" t="inlineStr">
        <is>
          <t xml:space="preserve"> </t>
        </is>
      </c>
      <c r="C15" s="5" t="n">
        <v>836589761</v>
      </c>
      <c r="D15" s="5" t="n">
        <v>54744525</v>
      </c>
      <c r="E15" s="5" t="n">
        <v>836590000</v>
      </c>
      <c r="F15" s="5" t="n">
        <v>54745000</v>
      </c>
      <c r="G15" s="4" t="inlineStr">
        <is>
          <t xml:space="preserve"> </t>
        </is>
      </c>
      <c r="H15" s="4" t="inlineStr">
        <is>
          <t xml:space="preserve"> </t>
        </is>
      </c>
      <c r="I15" s="4" t="inlineStr">
        <is>
          <t xml:space="preserve"> </t>
        </is>
      </c>
    </row>
    <row r="16">
      <c r="A16" s="4" t="inlineStr">
        <is>
          <t>Beginning balance at Dec. 31, 2024</t>
        </is>
      </c>
      <c r="B16" s="5" t="n">
        <v>3800801</v>
      </c>
      <c r="C16" s="4" t="inlineStr">
        <is>
          <t xml:space="preserve"> </t>
        </is>
      </c>
      <c r="D16" s="4" t="inlineStr">
        <is>
          <t xml:space="preserve"> </t>
        </is>
      </c>
      <c r="E16" s="6" t="n">
        <v>8366</v>
      </c>
      <c r="F16" s="6" t="n">
        <v>547</v>
      </c>
      <c r="G16" s="5" t="n">
        <v>7117098</v>
      </c>
      <c r="H16" s="5" t="n">
        <v>-3318174</v>
      </c>
      <c r="I16" s="5" t="n">
        <v>-703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5" t="n">
        <v>140246</v>
      </c>
      <c r="C18" s="4" t="inlineStr">
        <is>
          <t xml:space="preserve"> </t>
        </is>
      </c>
      <c r="D18" s="4" t="inlineStr">
        <is>
          <t xml:space="preserve"> </t>
        </is>
      </c>
      <c r="E18" s="4" t="inlineStr">
        <is>
          <t xml:space="preserve"> </t>
        </is>
      </c>
      <c r="F18" s="4" t="inlineStr">
        <is>
          <t xml:space="preserve"> </t>
        </is>
      </c>
      <c r="G18" s="4" t="inlineStr">
        <is>
          <t xml:space="preserve"> </t>
        </is>
      </c>
      <c r="H18" s="5" t="n">
        <v>140246</v>
      </c>
      <c r="I18" s="4" t="inlineStr">
        <is>
          <t xml:space="preserve"> </t>
        </is>
      </c>
    </row>
    <row r="19">
      <c r="A19" s="4" t="inlineStr">
        <is>
          <t>Other comprehensive income (loss), net of tax</t>
        </is>
      </c>
      <c r="B19" s="5" t="n">
        <v>13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44</v>
      </c>
    </row>
    <row r="20">
      <c r="A20" s="4" t="inlineStr">
        <is>
          <t>Dividends</t>
        </is>
      </c>
      <c r="B20" s="5" t="n">
        <v>-47186</v>
      </c>
      <c r="C20" s="4" t="inlineStr">
        <is>
          <t xml:space="preserve"> </t>
        </is>
      </c>
      <c r="D20" s="4" t="inlineStr">
        <is>
          <t xml:space="preserve"> </t>
        </is>
      </c>
      <c r="E20" s="4" t="inlineStr">
        <is>
          <t xml:space="preserve"> </t>
        </is>
      </c>
      <c r="F20" s="4" t="inlineStr">
        <is>
          <t xml:space="preserve"> </t>
        </is>
      </c>
      <c r="G20" s="4" t="inlineStr">
        <is>
          <t xml:space="preserve"> </t>
        </is>
      </c>
      <c r="H20" s="5" t="n">
        <v>-47186</v>
      </c>
      <c r="I20" s="4" t="inlineStr">
        <is>
          <t xml:space="preserve"> </t>
        </is>
      </c>
    </row>
    <row r="21">
      <c r="A21" s="4" t="inlineStr">
        <is>
          <t>Share-based compensation expense</t>
        </is>
      </c>
      <c r="B21" s="5" t="n">
        <v>20521</v>
      </c>
      <c r="C21" s="4" t="inlineStr">
        <is>
          <t xml:space="preserve"> </t>
        </is>
      </c>
      <c r="D21" s="4" t="inlineStr">
        <is>
          <t xml:space="preserve"> </t>
        </is>
      </c>
      <c r="E21" s="4" t="inlineStr">
        <is>
          <t xml:space="preserve"> </t>
        </is>
      </c>
      <c r="F21" s="4" t="inlineStr">
        <is>
          <t xml:space="preserve"> </t>
        </is>
      </c>
      <c r="G21" s="5" t="n">
        <v>20521</v>
      </c>
      <c r="H21" s="4" t="inlineStr">
        <is>
          <t xml:space="preserve"> </t>
        </is>
      </c>
      <c r="I21" s="4" t="inlineStr">
        <is>
          <t xml:space="preserve"> </t>
        </is>
      </c>
    </row>
    <row r="22">
      <c r="A22" s="4" t="inlineStr">
        <is>
          <t>Repurchases of common stock (including excise tax) (in shares)</t>
        </is>
      </c>
      <c r="B22" s="4" t="inlineStr">
        <is>
          <t xml:space="preserve"> </t>
        </is>
      </c>
      <c r="C22" s="4" t="inlineStr">
        <is>
          <t xml:space="preserve"> </t>
        </is>
      </c>
      <c r="D22" s="4" t="inlineStr">
        <is>
          <t xml:space="preserve"> </t>
        </is>
      </c>
      <c r="E22" s="5" t="n">
        <v>-52968000</v>
      </c>
      <c r="F22" s="4" t="inlineStr">
        <is>
          <t xml:space="preserve"> </t>
        </is>
      </c>
      <c r="G22" s="4" t="inlineStr">
        <is>
          <t xml:space="preserve"> </t>
        </is>
      </c>
      <c r="H22" s="4" t="inlineStr">
        <is>
          <t xml:space="preserve"> </t>
        </is>
      </c>
      <c r="I22" s="4" t="inlineStr">
        <is>
          <t xml:space="preserve"> </t>
        </is>
      </c>
    </row>
    <row r="23">
      <c r="A23" s="4" t="inlineStr">
        <is>
          <t>Repurchases of common stock (including excise tax)</t>
        </is>
      </c>
      <c r="B23" s="5" t="n">
        <v>-304906</v>
      </c>
      <c r="C23" s="4" t="inlineStr">
        <is>
          <t xml:space="preserve"> </t>
        </is>
      </c>
      <c r="D23" s="4" t="inlineStr">
        <is>
          <t xml:space="preserve"> </t>
        </is>
      </c>
      <c r="E23" s="6" t="n">
        <v>-530</v>
      </c>
      <c r="F23" s="4" t="inlineStr">
        <is>
          <t xml:space="preserve"> </t>
        </is>
      </c>
      <c r="G23" s="5" t="n">
        <v>-304376</v>
      </c>
      <c r="H23" s="4" t="inlineStr">
        <is>
          <t xml:space="preserve"> </t>
        </is>
      </c>
      <c r="I23" s="4" t="inlineStr">
        <is>
          <t xml:space="preserve"> </t>
        </is>
      </c>
    </row>
    <row r="24">
      <c r="A24" s="4" t="inlineStr">
        <is>
          <t>Transactions related to employee share-based compensation plans and other (in shares)</t>
        </is>
      </c>
      <c r="B24" s="4" t="inlineStr">
        <is>
          <t xml:space="preserve"> </t>
        </is>
      </c>
      <c r="C24" s="4" t="inlineStr">
        <is>
          <t xml:space="preserve"> </t>
        </is>
      </c>
      <c r="D24" s="4" t="inlineStr">
        <is>
          <t xml:space="preserve"> </t>
        </is>
      </c>
      <c r="E24" s="5" t="n">
        <v>4531000</v>
      </c>
      <c r="F24" s="4" t="inlineStr">
        <is>
          <t xml:space="preserve"> </t>
        </is>
      </c>
      <c r="G24" s="4" t="inlineStr">
        <is>
          <t xml:space="preserve"> </t>
        </is>
      </c>
      <c r="H24" s="4" t="inlineStr">
        <is>
          <t xml:space="preserve"> </t>
        </is>
      </c>
      <c r="I24" s="4" t="inlineStr">
        <is>
          <t xml:space="preserve"> </t>
        </is>
      </c>
    </row>
    <row r="25">
      <c r="A25" s="4" t="inlineStr">
        <is>
          <t>Transactions related to employee share-based compensation plans and other</t>
        </is>
      </c>
      <c r="B25" s="5" t="n">
        <v>6472</v>
      </c>
      <c r="C25" s="4" t="inlineStr">
        <is>
          <t xml:space="preserve"> </t>
        </is>
      </c>
      <c r="D25" s="4" t="inlineStr">
        <is>
          <t xml:space="preserve"> </t>
        </is>
      </c>
      <c r="E25" s="6" t="n">
        <v>46</v>
      </c>
      <c r="F25" s="4" t="inlineStr">
        <is>
          <t xml:space="preserve"> </t>
        </is>
      </c>
      <c r="G25" s="5" t="n">
        <v>6946</v>
      </c>
      <c r="H25" s="5" t="n">
        <v>-520</v>
      </c>
      <c r="I25" s="4" t="inlineStr">
        <is>
          <t xml:space="preserve"> </t>
        </is>
      </c>
    </row>
    <row r="26">
      <c r="A26" s="4" t="inlineStr">
        <is>
          <t>Ending balance (in shares) at Mar. 31, 2025</t>
        </is>
      </c>
      <c r="B26" s="4" t="inlineStr">
        <is>
          <t xml:space="preserve"> </t>
        </is>
      </c>
      <c r="C26" s="5" t="n">
        <v>788152561</v>
      </c>
      <c r="D26" s="5" t="n">
        <v>54744525</v>
      </c>
      <c r="E26" s="5" t="n">
        <v>788153000</v>
      </c>
      <c r="F26" s="5" t="n">
        <v>54745000</v>
      </c>
      <c r="G26" s="4" t="inlineStr">
        <is>
          <t xml:space="preserve"> </t>
        </is>
      </c>
      <c r="H26" s="4" t="inlineStr">
        <is>
          <t xml:space="preserve"> </t>
        </is>
      </c>
      <c r="I26" s="4" t="inlineStr">
        <is>
          <t xml:space="preserve"> </t>
        </is>
      </c>
    </row>
    <row r="27">
      <c r="A27" s="4" t="inlineStr">
        <is>
          <t>Ending balance at Mar. 31, 2025</t>
        </is>
      </c>
      <c r="B27" s="6" t="n">
        <v>3617292</v>
      </c>
      <c r="C27" s="4" t="inlineStr">
        <is>
          <t xml:space="preserve"> </t>
        </is>
      </c>
      <c r="D27" s="4" t="inlineStr">
        <is>
          <t xml:space="preserve"> </t>
        </is>
      </c>
      <c r="E27" s="6" t="n">
        <v>7882</v>
      </c>
      <c r="F27" s="6" t="n">
        <v>547</v>
      </c>
      <c r="G27" s="6" t="n">
        <v>6840189</v>
      </c>
      <c r="H27" s="6" t="n">
        <v>-3225634</v>
      </c>
      <c r="I27" s="6" t="n">
        <v>-56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Prepaid expenses and other current assets</t>
        </is>
      </c>
      <c r="B3" s="6" t="n">
        <v>182255</v>
      </c>
      <c r="C3" s="6" t="n">
        <v>210613</v>
      </c>
    </row>
    <row r="4">
      <c r="A4" s="4" t="inlineStr">
        <is>
          <t>Other assets</t>
        </is>
      </c>
      <c r="B4" s="5" t="n">
        <v>714133</v>
      </c>
      <c r="C4" s="5" t="n">
        <v>735319</v>
      </c>
    </row>
    <row r="5">
      <c r="A5" s="4" t="inlineStr">
        <is>
          <t>Accrued expenses and other current liabilities</t>
        </is>
      </c>
      <c r="B5" s="5" t="n">
        <v>-493967</v>
      </c>
      <c r="C5" s="5" t="n">
        <v>-634904</v>
      </c>
    </row>
    <row r="6">
      <c r="A6" s="4" t="inlineStr">
        <is>
          <t>Other liabilities</t>
        </is>
      </c>
      <c r="B6" s="5" t="n">
        <v>-219966</v>
      </c>
      <c r="C6" s="5" t="n">
        <v>-224384</v>
      </c>
    </row>
    <row r="7">
      <c r="A7" s="4" t="inlineStr">
        <is>
          <t>Interest Rate Sw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Fair value of interest rate swaps - net asset (liability)</t>
        </is>
      </c>
      <c r="B9" s="5" t="n">
        <v>83551</v>
      </c>
      <c r="C9" s="5" t="n">
        <v>108592</v>
      </c>
    </row>
    <row r="10">
      <c r="A10" s="4" t="inlineStr">
        <is>
          <t>Interest Rate Swap | Not Designated as Hedging Instrument</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Prepaid expenses and other current assets</t>
        </is>
      </c>
      <c r="B12" s="5" t="n">
        <v>51228</v>
      </c>
      <c r="C12" s="5" t="n">
        <v>56164</v>
      </c>
    </row>
    <row r="13">
      <c r="A13" s="4" t="inlineStr">
        <is>
          <t>Accrued expenses and other current liabilities</t>
        </is>
      </c>
      <c r="B13" s="5" t="n">
        <v>-773</v>
      </c>
      <c r="C13" s="5" t="n">
        <v>-1466</v>
      </c>
    </row>
    <row r="14">
      <c r="A14" s="4" t="inlineStr">
        <is>
          <t>Interest Rate Swap | Designated as Hedging Instrumen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Other assets</t>
        </is>
      </c>
      <c r="B16" s="5" t="n">
        <v>33096</v>
      </c>
      <c r="C16" s="5" t="n">
        <v>54102</v>
      </c>
    </row>
    <row r="17">
      <c r="A17" s="4" t="inlineStr">
        <is>
          <t>Other liabilities</t>
        </is>
      </c>
      <c r="B17" s="6" t="n">
        <v>0</v>
      </c>
      <c r="C17" s="6" t="n">
        <v>-2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Unrealized Gain (Loss) on Interest Rate Swaps (Details) - Interest Rate Swap - USD ($) $ in Thousands</t>
        </is>
      </c>
      <c r="B1" s="2" t="inlineStr">
        <is>
          <t>3 Months Ended</t>
        </is>
      </c>
    </row>
    <row r="2">
      <c r="B2" s="2" t="inlineStr">
        <is>
          <t>Mar. 31, 2025</t>
        </is>
      </c>
      <c r="C2" s="2" t="inlineStr">
        <is>
          <t>Mar. 31, 2024</t>
        </is>
      </c>
    </row>
    <row r="3">
      <c r="A3" s="4" t="inlineStr">
        <is>
          <t>Interest expense, net</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Interest expense, net</t>
        </is>
      </c>
      <c r="B5" s="6" t="n">
        <v>-21009</v>
      </c>
      <c r="C5" s="6" t="n">
        <v>16747</v>
      </c>
    </row>
    <row r="6">
      <c r="A6" s="4" t="inlineStr">
        <is>
          <t>Other income (expens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Interest expense, net</t>
        </is>
      </c>
      <c r="B8" s="6" t="n">
        <v>-4032</v>
      </c>
      <c r="C8" s="6" t="n">
        <v>-660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Reclassification out of Accumulated Other Comprehensive Income (Details) - Accumulated Gain (Loss), Net, Cash Flow Hedge, Parent - USD ($) $ in Thousands</t>
        </is>
      </c>
      <c r="B1" s="2" t="inlineStr">
        <is>
          <t>3 Months Ended</t>
        </is>
      </c>
    </row>
    <row r="2">
      <c r="B2" s="2" t="inlineStr">
        <is>
          <t>Mar. 31, 2025</t>
        </is>
      </c>
      <c r="C2" s="2" t="inlineStr">
        <is>
          <t>Mar. 31, 2024</t>
        </is>
      </c>
    </row>
    <row r="3">
      <c r="A3" s="4" t="inlineStr">
        <is>
          <t>Interest expense, net</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Reclassification from accumulated other comprehensive income, current period, before tax</t>
        </is>
      </c>
      <c r="B5" s="6" t="n">
        <v>1786</v>
      </c>
      <c r="C5" s="6" t="n">
        <v>2129</v>
      </c>
    </row>
    <row r="6">
      <c r="A6" s="4" t="inlineStr">
        <is>
          <t>Income tax (benefit) expens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Reclassification from accumulated other comprehensive income, current period, before tax</t>
        </is>
      </c>
      <c r="B8" s="6" t="n">
        <v>-432</v>
      </c>
      <c r="C8" s="6" t="n">
        <v>-51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51032</v>
      </c>
      <c r="C4" s="6" t="n">
        <v>56430</v>
      </c>
    </row>
    <row r="5">
      <c r="A5" s="4" t="inlineStr">
        <is>
          <t>Effective tax rate</t>
        </is>
      </c>
      <c r="B5" s="10" t="n">
        <v>0.264</v>
      </c>
      <c r="C5" s="10" t="n">
        <v>0.256</v>
      </c>
    </row>
    <row r="6">
      <c r="A6" s="4" t="inlineStr">
        <is>
          <t>Federal statutory income tax rate, percent</t>
        </is>
      </c>
      <c r="B6" s="9" t="n">
        <v>0.21</v>
      </c>
      <c r="C6" s="9" t="n">
        <v>0.21</v>
      </c>
    </row>
    <row r="7">
      <c r="A7" s="4" t="inlineStr">
        <is>
          <t>State and local income taxes, percent</t>
        </is>
      </c>
      <c r="B7" s="10" t="n">
        <v>0.056</v>
      </c>
      <c r="C7" s="10" t="n">
        <v>0.054</v>
      </c>
    </row>
    <row r="8">
      <c r="A8" s="4" t="inlineStr">
        <is>
          <t>Change in unrecognized tax benefit, percent</t>
        </is>
      </c>
      <c r="B8" s="4" t="inlineStr">
        <is>
          <t xml:space="preserve"> </t>
        </is>
      </c>
      <c r="C8" s="10" t="n">
        <v>0.01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 width="40" customWidth="1" min="6" max="6"/>
    <col width="46" customWidth="1" min="7" max="7"/>
    <col width="25" customWidth="1" min="8" max="8"/>
    <col width="22" customWidth="1" min="9" max="9"/>
    <col width="22" customWidth="1" min="10" max="10"/>
    <col width="22" customWidth="1" min="11" max="11"/>
  </cols>
  <sheetData>
    <row r="1">
      <c r="A1" s="1" t="inlineStr">
        <is>
          <t>EQUITY - Narrative (Details) $ / shares in Units, $ in Thousands, shares in Millions</t>
        </is>
      </c>
      <c r="C1" s="2" t="inlineStr">
        <is>
          <t>1 Months Ended</t>
        </is>
      </c>
      <c r="G1" s="2" t="inlineStr">
        <is>
          <t>3 Months Ended</t>
        </is>
      </c>
    </row>
    <row r="2">
      <c r="B2" s="2" t="inlineStr">
        <is>
          <t>Apr. 24, 2025 $ / shares</t>
        </is>
      </c>
      <c r="C2" s="2" t="inlineStr">
        <is>
          <t>Apr. 30, 2025 USD ($) $ / shares shares</t>
        </is>
      </c>
      <c r="D2" s="2" t="inlineStr">
        <is>
          <t>Mar. 31, 2025 USD ($) $ / shares shares</t>
        </is>
      </c>
      <c r="E2" s="2" t="inlineStr">
        <is>
          <t>Dec. 31, 2024 USD ($) $ / shares shares</t>
        </is>
      </c>
      <c r="F2" s="2" t="inlineStr">
        <is>
          <t>Mar. 31, 2024 USD ($) $ / shares shares</t>
        </is>
      </c>
      <c r="G2" s="2" t="inlineStr">
        <is>
          <t>Mar. 31, 2025 USD ($) class $ / shares shares</t>
        </is>
      </c>
      <c r="H2" s="2" t="inlineStr">
        <is>
          <t>Mar. 31, 2024 $ / shares</t>
        </is>
      </c>
      <c r="I2" s="2" t="inlineStr">
        <is>
          <t>Feb. 28, 2025 USD ($)</t>
        </is>
      </c>
      <c r="J2" s="2" t="inlineStr">
        <is>
          <t>Jan. 31, 2025 USD ($)</t>
        </is>
      </c>
      <c r="K2" s="2" t="inlineStr">
        <is>
          <t>Jan. 31, 2024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lass of common stock | class</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c r="K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v>
      </c>
      <c r="J5" s="4" t="inlineStr">
        <is>
          <t xml:space="preserve"> </t>
        </is>
      </c>
      <c r="K5" s="6" t="n">
        <v>350000</v>
      </c>
    </row>
    <row r="6">
      <c r="A6" s="4" t="inlineStr">
        <is>
          <t>Treasury stock, shares, acquired (in shares) | shares</t>
        </is>
      </c>
      <c r="B6" s="4" t="inlineStr">
        <is>
          <t xml:space="preserve"> </t>
        </is>
      </c>
      <c r="C6" s="4" t="inlineStr">
        <is>
          <t xml:space="preserve"> </t>
        </is>
      </c>
      <c r="D6" s="4" t="inlineStr">
        <is>
          <t xml:space="preserve"> </t>
        </is>
      </c>
      <c r="E6" s="5" t="n">
        <v>15</v>
      </c>
      <c r="F6" s="4" t="inlineStr">
        <is>
          <t xml:space="preserve"> </t>
        </is>
      </c>
      <c r="G6" s="5" t="n">
        <v>1</v>
      </c>
      <c r="H6" s="4" t="inlineStr">
        <is>
          <t xml:space="preserve"> </t>
        </is>
      </c>
      <c r="I6" s="4" t="inlineStr">
        <is>
          <t xml:space="preserve"> </t>
        </is>
      </c>
      <c r="J6" s="4" t="inlineStr">
        <is>
          <t xml:space="preserve"> </t>
        </is>
      </c>
      <c r="K6" s="4" t="inlineStr">
        <is>
          <t xml:space="preserve"> </t>
        </is>
      </c>
    </row>
    <row r="7">
      <c r="A7" s="4" t="inlineStr">
        <is>
          <t>Treasury stock, value, acquired, cost method</t>
        </is>
      </c>
      <c r="B7" s="4" t="inlineStr">
        <is>
          <t xml:space="preserve"> </t>
        </is>
      </c>
      <c r="C7" s="4" t="inlineStr">
        <is>
          <t xml:space="preserve"> </t>
        </is>
      </c>
      <c r="D7" s="4" t="inlineStr">
        <is>
          <t xml:space="preserve"> </t>
        </is>
      </c>
      <c r="E7" s="6" t="n">
        <v>104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acquired, average cost per share (in dollars per share) | $ / shares</t>
        </is>
      </c>
      <c r="B8" s="4" t="inlineStr">
        <is>
          <t xml:space="preserve"> </t>
        </is>
      </c>
      <c r="C8" s="4" t="inlineStr">
        <is>
          <t xml:space="preserve"> </t>
        </is>
      </c>
      <c r="D8" s="4" t="inlineStr">
        <is>
          <t xml:space="preserve"> </t>
        </is>
      </c>
      <c r="E8" s="7" t="n">
        <v>6.9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 program, remaining authorized repurch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v>
      </c>
      <c r="K9" s="4" t="inlineStr">
        <is>
          <t xml:space="preserve"> </t>
        </is>
      </c>
    </row>
    <row r="10">
      <c r="A10" s="4" t="inlineStr">
        <is>
          <t>Forward share repurchase contract liability</t>
        </is>
      </c>
      <c r="B10" s="4" t="inlineStr">
        <is>
          <t xml:space="preserve"> </t>
        </is>
      </c>
      <c r="C10" s="4" t="inlineStr">
        <is>
          <t xml:space="preserve"> </t>
        </is>
      </c>
      <c r="D10" s="6" t="n">
        <v>8696</v>
      </c>
      <c r="E10" s="6" t="n">
        <v>104175</v>
      </c>
      <c r="F10" s="4" t="inlineStr">
        <is>
          <t xml:space="preserve"> </t>
        </is>
      </c>
      <c r="G10" s="6" t="n">
        <v>8696</v>
      </c>
      <c r="H10" s="4" t="inlineStr">
        <is>
          <t xml:space="preserve"> </t>
        </is>
      </c>
      <c r="I10" s="4" t="inlineStr">
        <is>
          <t xml:space="preserve"> </t>
        </is>
      </c>
      <c r="J10" s="4" t="inlineStr">
        <is>
          <t xml:space="preserve"> </t>
        </is>
      </c>
      <c r="K10" s="4" t="inlineStr">
        <is>
          <t xml:space="preserve"> </t>
        </is>
      </c>
    </row>
    <row r="11">
      <c r="A11" s="4" t="inlineStr">
        <is>
          <t>Cash dividends declared per common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12" t="n">
        <v>0.055</v>
      </c>
      <c r="H11" s="12" t="n">
        <v>0.055</v>
      </c>
      <c r="I11" s="4" t="inlineStr">
        <is>
          <t xml:space="preserve"> </t>
        </is>
      </c>
      <c r="J11" s="4" t="inlineStr">
        <is>
          <t xml:space="preserve"> </t>
        </is>
      </c>
      <c r="K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dividends declared per common share (in dollars per share) | $ / shares</t>
        </is>
      </c>
      <c r="B14" s="12" t="n">
        <v>0.0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tock, shares, acquired (in shares) | shares</t>
        </is>
      </c>
      <c r="B17" s="4" t="inlineStr">
        <is>
          <t xml:space="preserve"> </t>
        </is>
      </c>
      <c r="C17" s="4" t="inlineStr">
        <is>
          <t xml:space="preserve"> </t>
        </is>
      </c>
      <c r="D17" s="5" t="n">
        <v>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easury stock, value, acquired, cost method</t>
        </is>
      </c>
      <c r="B18" s="4" t="inlineStr">
        <is>
          <t xml:space="preserve"> </t>
        </is>
      </c>
      <c r="C18" s="4" t="inlineStr">
        <is>
          <t xml:space="preserve"> </t>
        </is>
      </c>
      <c r="D18" s="6" t="n">
        <v>14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acquired, average cost per share (in dollars per share) | $ / shares</t>
        </is>
      </c>
      <c r="B19" s="4" t="inlineStr">
        <is>
          <t xml:space="preserve"> </t>
        </is>
      </c>
      <c r="C19" s="4" t="inlineStr">
        <is>
          <t xml:space="preserve"> </t>
        </is>
      </c>
      <c r="D19" s="7" t="n">
        <v>7.7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easury stock, shares, acquired (in shares) | shares</t>
        </is>
      </c>
      <c r="B22" s="4" t="inlineStr">
        <is>
          <t xml:space="preserve"> </t>
        </is>
      </c>
      <c r="C22" s="5" t="n">
        <v>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easury stock, value, acquired, cost method</t>
        </is>
      </c>
      <c r="B23" s="4" t="inlineStr">
        <is>
          <t xml:space="preserve"> </t>
        </is>
      </c>
      <c r="C23" s="6" t="n">
        <v>5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acquired, average cost per share (in dollars per share) | $ / shares</t>
        </is>
      </c>
      <c r="B24" s="4" t="inlineStr">
        <is>
          <t xml:space="preserve"> </t>
        </is>
      </c>
      <c r="C24" s="7" t="n">
        <v>8.0399999999999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repurchase program, remaining authorized repurchase amount</t>
        </is>
      </c>
      <c r="B25" s="4" t="inlineStr">
        <is>
          <t xml:space="preserve"> </t>
        </is>
      </c>
      <c r="C25" s="6" t="n">
        <v>14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pollo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easury stock, shares, acquired (in shares) | shares</t>
        </is>
      </c>
      <c r="B28" s="4" t="inlineStr">
        <is>
          <t xml:space="preserve"> </t>
        </is>
      </c>
      <c r="C28" s="4" t="inlineStr">
        <is>
          <t xml:space="preserve"> </t>
        </is>
      </c>
      <c r="D28" s="5" t="n">
        <v>20</v>
      </c>
      <c r="E28" s="4" t="inlineStr">
        <is>
          <t xml:space="preserve"> </t>
        </is>
      </c>
      <c r="F28" s="5" t="n">
        <v>1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easury stock, value, acquired, cost method</t>
        </is>
      </c>
      <c r="B29" s="4" t="inlineStr">
        <is>
          <t xml:space="preserve"> </t>
        </is>
      </c>
      <c r="C29" s="4" t="inlineStr">
        <is>
          <t xml:space="preserve"> </t>
        </is>
      </c>
      <c r="D29" s="6" t="n">
        <v>152000</v>
      </c>
      <c r="E29" s="4" t="inlineStr">
        <is>
          <t xml:space="preserve"> </t>
        </is>
      </c>
      <c r="F29" s="6" t="n">
        <v>93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acquired, average cost per share (in dollars per share) | $ / shares</t>
        </is>
      </c>
      <c r="B30" s="4" t="inlineStr">
        <is>
          <t xml:space="preserve"> </t>
        </is>
      </c>
      <c r="C30" s="4" t="inlineStr">
        <is>
          <t xml:space="preserve"> </t>
        </is>
      </c>
      <c r="D30" s="7" t="n">
        <v>7.62</v>
      </c>
      <c r="E30" s="4" t="inlineStr">
        <is>
          <t xml:space="preserve"> </t>
        </is>
      </c>
      <c r="F30" s="7" t="n">
        <v>6.2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repurchase program, remaining authorized repurchase amount</t>
        </is>
      </c>
      <c r="B31" s="4" t="inlineStr">
        <is>
          <t xml:space="preserve"> </t>
        </is>
      </c>
      <c r="C31" s="4" t="inlineStr">
        <is>
          <t xml:space="preserve"> </t>
        </is>
      </c>
      <c r="D31" s="6" t="n">
        <v>208000</v>
      </c>
      <c r="E31" s="4" t="inlineStr">
        <is>
          <t xml:space="preserve"> </t>
        </is>
      </c>
      <c r="F31" s="4" t="inlineStr">
        <is>
          <t xml:space="preserve"> </t>
        </is>
      </c>
      <c r="G31" s="6" t="n">
        <v>208000</v>
      </c>
      <c r="H31" s="4" t="inlineStr">
        <is>
          <t xml:space="preserve"> </t>
        </is>
      </c>
      <c r="I31" s="4" t="inlineStr">
        <is>
          <t xml:space="preserve"> </t>
        </is>
      </c>
      <c r="J31" s="4" t="inlineStr">
        <is>
          <t xml:space="preserve"> </t>
        </is>
      </c>
      <c r="K31" s="4" t="inlineStr">
        <is>
          <t xml:space="preserve"> </t>
        </is>
      </c>
    </row>
  </sheetData>
  <mergeCells count="3">
    <mergeCell ref="G1:H1"/>
    <mergeCell ref="C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Dividends Declared (Details) - USD ($) $ / shares in Units,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Cash dividends declared per common share (in dollars per share)</t>
        </is>
      </c>
      <c r="B4" s="12" t="n">
        <v>0.055</v>
      </c>
      <c r="C4" s="12" t="n">
        <v>0.055</v>
      </c>
    </row>
    <row r="5">
      <c r="A5" s="4" t="inlineStr">
        <is>
          <t>Dividends, common stock</t>
        </is>
      </c>
      <c r="B5" s="6" t="n">
        <v>44175</v>
      </c>
      <c r="C5" s="6" t="n">
        <v>47059</v>
      </c>
    </row>
    <row r="6">
      <c r="A6" s="4" t="inlineStr">
        <is>
          <t>Class B Common Stock</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Cash dividends declared per common share (in dollars per share)</t>
        </is>
      </c>
      <c r="B8" s="12" t="n">
        <v>0.055</v>
      </c>
      <c r="C8" s="12" t="n">
        <v>0.055</v>
      </c>
    </row>
    <row r="9">
      <c r="A9" s="4" t="inlineStr">
        <is>
          <t>Dividends, common stock</t>
        </is>
      </c>
      <c r="B9" s="6" t="n">
        <v>3011</v>
      </c>
      <c r="C9" s="6" t="n">
        <v>301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arrative (Details) - USD ($) $ / shares in Units, $ in Thousands, shares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20521</v>
      </c>
      <c r="C4" s="6" t="n">
        <v>7971</v>
      </c>
    </row>
    <row r="5">
      <c r="A5" s="4" t="inlineStr">
        <is>
          <t>Share-based Compensation, 2018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options, grants in period, gross (in shares)</t>
        </is>
      </c>
      <c r="B7" s="13" t="n">
        <v>8.300000000000001</v>
      </c>
      <c r="C7" s="4" t="inlineStr">
        <is>
          <t xml:space="preserve"> </t>
        </is>
      </c>
    </row>
    <row r="8">
      <c r="A8" s="4" t="inlineStr">
        <is>
          <t>Share-based compensation arrangement by share-based payment award, options, exercisable, weighted average remaining contractual term</t>
        </is>
      </c>
      <c r="B8" s="4" t="inlineStr">
        <is>
          <t>10 years</t>
        </is>
      </c>
      <c r="C8" s="4" t="inlineStr">
        <is>
          <t xml:space="preserve"> </t>
        </is>
      </c>
    </row>
    <row r="9">
      <c r="A9" s="4" t="inlineStr">
        <is>
          <t>Share-based compensation arrangement by share-based payment award, options, grants in period, weighted average grant date fair value (in dollars per share)</t>
        </is>
      </c>
      <c r="B9" s="7" t="n">
        <v>2.65</v>
      </c>
      <c r="C9" s="4" t="inlineStr">
        <is>
          <t xml:space="preserve"> </t>
        </is>
      </c>
    </row>
    <row r="10">
      <c r="A10" s="4" t="inlineStr">
        <is>
          <t>Restricted Stock Units (RSUs) | Share-based Compensation, 2018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SUs granted in period (in shares)</t>
        </is>
      </c>
      <c r="B12" s="13" t="n">
        <v>3.4</v>
      </c>
      <c r="C12" s="4" t="inlineStr">
        <is>
          <t xml:space="preserve"> </t>
        </is>
      </c>
    </row>
    <row r="13">
      <c r="A13" s="4" t="inlineStr">
        <is>
          <t>Share-based compensation arrangement by share-based payment award, equity instruments other than options, grants in period, weighted average grant date fair value (in dollars per share)</t>
        </is>
      </c>
      <c r="B13" s="7" t="n">
        <v>7.59</v>
      </c>
      <c r="C13" s="4" t="inlineStr">
        <is>
          <t xml:space="preserve"> </t>
        </is>
      </c>
    </row>
    <row r="14">
      <c r="A14" s="4" t="inlineStr">
        <is>
          <t>Share-based compensation arrangement by share-based payment award, award vesting period</t>
        </is>
      </c>
      <c r="B14" s="4" t="inlineStr">
        <is>
          <t>3 years</t>
        </is>
      </c>
      <c r="C14" s="4" t="inlineStr">
        <is>
          <t xml:space="preserve"> </t>
        </is>
      </c>
    </row>
    <row r="15">
      <c r="A15" s="4" t="inlineStr">
        <is>
          <t>Options | Share-based Compensation, 2018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equity instruments other than options, grants in period, weighted average grant date fair value (in dollars per share)</t>
        </is>
      </c>
      <c r="B17" s="7" t="n">
        <v>7.59</v>
      </c>
      <c r="C17" s="4" t="inlineStr">
        <is>
          <t xml:space="preserve"> </t>
        </is>
      </c>
    </row>
    <row r="18">
      <c r="A18" s="4" t="inlineStr">
        <is>
          <t>Share-based compensation arrangement by share-based payment award, award vesting period</t>
        </is>
      </c>
      <c r="B18" s="4" t="inlineStr">
        <is>
          <t>3 years</t>
        </is>
      </c>
      <c r="C18" s="4" t="inlineStr">
        <is>
          <t xml:space="preserve"> </t>
        </is>
      </c>
    </row>
    <row r="19">
      <c r="A19" s="4" t="inlineStr">
        <is>
          <t>Modified Award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expense</t>
        </is>
      </c>
      <c r="B21" s="4" t="inlineStr">
        <is>
          <t xml:space="preserve"> </t>
        </is>
      </c>
      <c r="C21" s="6" t="n">
        <v>11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Share-based Payment Award, Stock Options, Valuation Assumptions (Details) - Options - Share-based Compensation, 2018 Plan</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volatility</t>
        </is>
      </c>
      <c r="B4" s="10" t="n">
        <v>0.417</v>
      </c>
    </row>
    <row r="5">
      <c r="A5" s="4" t="inlineStr">
        <is>
          <t>Expected dividend yield</t>
        </is>
      </c>
      <c r="B5" s="10" t="n">
        <v>0.029</v>
      </c>
    </row>
    <row r="6">
      <c r="A6" s="4" t="inlineStr">
        <is>
          <t>Risk-free interest rate</t>
        </is>
      </c>
      <c r="B6" s="10" t="n">
        <v>0.042</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Expected exercise term (years)</t>
        </is>
      </c>
      <c r="B9" s="4" t="inlineStr">
        <is>
          <t>7 year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exercise term (years)</t>
        </is>
      </c>
      <c r="B12" s="4" t="inlineStr">
        <is>
          <t>6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remental common shares attributable to dilutive effect of share-based payment arrangements (in shares)</t>
        </is>
      </c>
      <c r="B4" s="5" t="n">
        <v>4</v>
      </c>
      <c r="C4" s="5" t="n">
        <v>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4" t="inlineStr">
        <is>
          <t>Common Stock</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llocation of income (loss) from continuing operations - basic</t>
        </is>
      </c>
      <c r="B5" s="6" t="n">
        <v>133446</v>
      </c>
      <c r="C5" s="6" t="n">
        <v>154086</v>
      </c>
    </row>
    <row r="6">
      <c r="A6" s="4" t="inlineStr">
        <is>
          <t>Dilutive effect</t>
        </is>
      </c>
      <c r="B6" s="5" t="n">
        <v>3420</v>
      </c>
      <c r="C6" s="5" t="n">
        <v>3444</v>
      </c>
    </row>
    <row r="7">
      <c r="A7" s="4" t="inlineStr">
        <is>
          <t>Allocation of income (loss) from continuing operations - diluted</t>
        </is>
      </c>
      <c r="B7" s="5" t="n">
        <v>136866</v>
      </c>
      <c r="C7" s="5" t="n">
        <v>157530</v>
      </c>
    </row>
    <row r="8">
      <c r="A8" s="4" t="inlineStr">
        <is>
          <t>Allocation of income (loss) from discontinued operations, net of tax - basic</t>
        </is>
      </c>
      <c r="B8" s="5" t="n">
        <v>-2090</v>
      </c>
      <c r="C8" s="5" t="n">
        <v>-68026</v>
      </c>
    </row>
    <row r="9">
      <c r="A9" s="4" t="inlineStr">
        <is>
          <t>Dilutive effect</t>
        </is>
      </c>
      <c r="B9" s="5" t="n">
        <v>0</v>
      </c>
      <c r="C9" s="5" t="n">
        <v>0</v>
      </c>
    </row>
    <row r="10">
      <c r="A10" s="4" t="inlineStr">
        <is>
          <t>Allocation of income (loss) from discontinued operations, net of tax - diluted</t>
        </is>
      </c>
      <c r="B10" s="6" t="n">
        <v>-2090</v>
      </c>
      <c r="C10" s="6" t="n">
        <v>-68026</v>
      </c>
    </row>
    <row r="11">
      <c r="A11" s="4" t="inlineStr">
        <is>
          <t>Weighted-average shares outstanding - basic (in shares)</t>
        </is>
      </c>
      <c r="B11" s="5" t="n">
        <v>808029</v>
      </c>
      <c r="C11" s="5" t="n">
        <v>855893</v>
      </c>
    </row>
    <row r="12">
      <c r="A12" s="4" t="inlineStr">
        <is>
          <t>Dilutive effect (including conversion of Class B Common Stock) (in shares)</t>
        </is>
      </c>
      <c r="B12" s="5" t="n">
        <v>63283</v>
      </c>
      <c r="C12" s="5" t="n">
        <v>62501</v>
      </c>
    </row>
    <row r="13">
      <c r="A13" s="4" t="inlineStr">
        <is>
          <t>Weighted average number of shares - diluted common stock and Class B common stock (in shares)</t>
        </is>
      </c>
      <c r="B13" s="5" t="n">
        <v>871312</v>
      </c>
      <c r="C13" s="5" t="n">
        <v>918394</v>
      </c>
    </row>
    <row r="14">
      <c r="A14" s="4" t="inlineStr">
        <is>
          <t>Income (loss) from continuing operations per share - basic (in dollars per share)</t>
        </is>
      </c>
      <c r="B14" s="7" t="n">
        <v>0.17</v>
      </c>
      <c r="C14" s="7" t="n">
        <v>0.18</v>
      </c>
    </row>
    <row r="15">
      <c r="A15" s="4" t="inlineStr">
        <is>
          <t>Income (loss) from continuing operations per share - diluted (in dollars per share)</t>
        </is>
      </c>
      <c r="B15" s="8" t="n">
        <v>0.16</v>
      </c>
      <c r="C15" s="8" t="n">
        <v>0.17</v>
      </c>
    </row>
    <row r="16">
      <c r="A16" s="4" t="inlineStr">
        <is>
          <t>Income (loss) from discontinued operations, net of tax, per share - basic (in dollars per share)</t>
        </is>
      </c>
      <c r="B16" s="5" t="n">
        <v>0</v>
      </c>
      <c r="C16" s="8" t="n">
        <v>-0.08</v>
      </c>
    </row>
    <row r="17">
      <c r="A17" s="4" t="inlineStr">
        <is>
          <t>Income (loss) from discontinued operations, net of tax, per share - diluted (in dollars per share)</t>
        </is>
      </c>
      <c r="B17" s="6" t="n">
        <v>0</v>
      </c>
      <c r="C17" s="7" t="n">
        <v>-0.07000000000000001</v>
      </c>
    </row>
    <row r="18">
      <c r="A18" s="4" t="inlineStr">
        <is>
          <t>Antidilutive securities excluded from computation of earnings per share (in shares)</t>
        </is>
      </c>
      <c r="B18" s="5" t="n">
        <v>19000</v>
      </c>
      <c r="C18" s="5" t="n">
        <v>17000</v>
      </c>
    </row>
    <row r="19">
      <c r="A19" s="4" t="inlineStr">
        <is>
          <t>Class B Common Stock</t>
        </is>
      </c>
      <c r="B19" s="4" t="inlineStr">
        <is>
          <t xml:space="preserve"> </t>
        </is>
      </c>
      <c r="C19" s="4" t="inlineStr">
        <is>
          <t xml:space="preserve"> </t>
        </is>
      </c>
    </row>
    <row r="20">
      <c r="A20" s="3" t="inlineStr">
        <is>
          <t>Earnings Per Share, Basic, by Common Class, Including Two Class Method [Line Items]</t>
        </is>
      </c>
      <c r="B20" s="4" t="inlineStr">
        <is>
          <t xml:space="preserve"> </t>
        </is>
      </c>
      <c r="C20" s="4" t="inlineStr">
        <is>
          <t xml:space="preserve"> </t>
        </is>
      </c>
    </row>
    <row r="21">
      <c r="A21" s="4" t="inlineStr">
        <is>
          <t>Allocation of income (loss) from continuing operations - basic</t>
        </is>
      </c>
      <c r="B21" s="6" t="n">
        <v>9031</v>
      </c>
      <c r="C21" s="6" t="n">
        <v>9805</v>
      </c>
    </row>
    <row r="22">
      <c r="A22" s="4" t="inlineStr">
        <is>
          <t>Dilutive effect</t>
        </is>
      </c>
      <c r="B22" s="5" t="n">
        <v>-409</v>
      </c>
      <c r="C22" s="5" t="n">
        <v>-433</v>
      </c>
    </row>
    <row r="23">
      <c r="A23" s="4" t="inlineStr">
        <is>
          <t>Allocation of income (loss) from continuing operations - diluted</t>
        </is>
      </c>
      <c r="B23" s="5" t="n">
        <v>8622</v>
      </c>
      <c r="C23" s="5" t="n">
        <v>9372</v>
      </c>
    </row>
    <row r="24">
      <c r="A24" s="4" t="inlineStr">
        <is>
          <t>Allocation of income (loss) from discontinued operations, net of tax - basic</t>
        </is>
      </c>
      <c r="B24" s="5" t="n">
        <v>-141</v>
      </c>
      <c r="C24" s="5" t="n">
        <v>-4314</v>
      </c>
    </row>
    <row r="25">
      <c r="A25" s="4" t="inlineStr">
        <is>
          <t>Dilutive effect</t>
        </is>
      </c>
      <c r="B25" s="5" t="n">
        <v>0</v>
      </c>
      <c r="C25" s="5" t="n">
        <v>0</v>
      </c>
    </row>
    <row r="26">
      <c r="A26" s="4" t="inlineStr">
        <is>
          <t>Allocation of income (loss) from discontinued operations, net of tax - diluted</t>
        </is>
      </c>
      <c r="B26" s="6" t="n">
        <v>-141</v>
      </c>
      <c r="C26" s="6" t="n">
        <v>-4314</v>
      </c>
    </row>
    <row r="27">
      <c r="A27" s="4" t="inlineStr">
        <is>
          <t>Weighted-average shares outstanding - basic (in shares)</t>
        </is>
      </c>
      <c r="B27" s="5" t="n">
        <v>54745</v>
      </c>
      <c r="C27" s="5" t="n">
        <v>54745</v>
      </c>
    </row>
    <row r="28">
      <c r="A28" s="4" t="inlineStr">
        <is>
          <t>Dilutive effect (including conversion of Class B Common Stock) (in shares)</t>
        </is>
      </c>
      <c r="B28" s="5" t="n">
        <v>0</v>
      </c>
      <c r="C28" s="5" t="n">
        <v>0</v>
      </c>
    </row>
    <row r="29">
      <c r="A29" s="4" t="inlineStr">
        <is>
          <t>Weighted average number of shares - diluted common stock and Class B common stock (in shares)</t>
        </is>
      </c>
      <c r="B29" s="5" t="n">
        <v>54745</v>
      </c>
      <c r="C29" s="5" t="n">
        <v>54745</v>
      </c>
    </row>
    <row r="30">
      <c r="A30" s="4" t="inlineStr">
        <is>
          <t>Income (loss) from continuing operations per share - basic (in dollars per share)</t>
        </is>
      </c>
      <c r="B30" s="7" t="n">
        <v>0.17</v>
      </c>
      <c r="C30" s="7" t="n">
        <v>0.18</v>
      </c>
    </row>
    <row r="31">
      <c r="A31" s="4" t="inlineStr">
        <is>
          <t>Income (loss) from continuing operations per share - diluted (in dollars per share)</t>
        </is>
      </c>
      <c r="B31" s="8" t="n">
        <v>0.16</v>
      </c>
      <c r="C31" s="8" t="n">
        <v>0.17</v>
      </c>
    </row>
    <row r="32">
      <c r="A32" s="4" t="inlineStr">
        <is>
          <t>Income (loss) from discontinued operations, net of tax, per share - basic (in dollars per share)</t>
        </is>
      </c>
      <c r="B32" s="5" t="n">
        <v>0</v>
      </c>
      <c r="C32" s="8" t="n">
        <v>-0.08</v>
      </c>
    </row>
    <row r="33">
      <c r="A33" s="4" t="inlineStr">
        <is>
          <t>Income (loss) from discontinued operations, net of tax, per share - diluted (in dollars per share)</t>
        </is>
      </c>
      <c r="B33" s="6" t="n">
        <v>0</v>
      </c>
      <c r="C33" s="7" t="n">
        <v>-0.07000000000000001</v>
      </c>
    </row>
    <row r="34">
      <c r="A34" s="4" t="inlineStr">
        <is>
          <t>Antidilutive securities excluded from computation of earnings per share (in shares)</t>
        </is>
      </c>
      <c r="B34" s="5" t="n">
        <v>0</v>
      </c>
      <c r="C34"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40246</v>
      </c>
      <c r="C4" s="6" t="n">
        <v>9155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intangible asset amortization</t>
        </is>
      </c>
      <c r="B6" s="5" t="n">
        <v>339535</v>
      </c>
      <c r="C6" s="5" t="n">
        <v>334353</v>
      </c>
    </row>
    <row r="7">
      <c r="A7" s="4" t="inlineStr">
        <is>
          <t>Amortization of deferred subscriber acquisition costs</t>
        </is>
      </c>
      <c r="B7" s="5" t="n">
        <v>60358</v>
      </c>
      <c r="C7" s="5" t="n">
        <v>54605</v>
      </c>
    </row>
    <row r="8">
      <c r="A8" s="4" t="inlineStr">
        <is>
          <t>Amortization of deferred subscriber acquisition revenue</t>
        </is>
      </c>
      <c r="B8" s="5" t="n">
        <v>-88871</v>
      </c>
      <c r="C8" s="5" t="n">
        <v>-83376</v>
      </c>
    </row>
    <row r="9">
      <c r="A9" s="4" t="inlineStr">
        <is>
          <t>Share-based compensation expense</t>
        </is>
      </c>
      <c r="B9" s="5" t="n">
        <v>20521</v>
      </c>
      <c r="C9" s="5" t="n">
        <v>7971</v>
      </c>
    </row>
    <row r="10">
      <c r="A10" s="4" t="inlineStr">
        <is>
          <t>Deferred income taxes</t>
        </is>
      </c>
      <c r="B10" s="5" t="n">
        <v>2634</v>
      </c>
      <c r="C10" s="5" t="n">
        <v>11414</v>
      </c>
    </row>
    <row r="11">
      <c r="A11" s="4" t="inlineStr">
        <is>
          <t>Provision for losses on receivables and inventory</t>
        </is>
      </c>
      <c r="B11" s="5" t="n">
        <v>52545</v>
      </c>
      <c r="C11" s="5" t="n">
        <v>60765</v>
      </c>
    </row>
    <row r="12">
      <c r="A12" s="4" t="inlineStr">
        <is>
          <t>Loss on extinguishment of debt</t>
        </is>
      </c>
      <c r="B12" s="5" t="n">
        <v>6443</v>
      </c>
      <c r="C12" s="5" t="n">
        <v>0</v>
      </c>
    </row>
    <row r="13">
      <c r="A13" s="4" t="inlineStr">
        <is>
          <t>Intangible and other asset impairments</t>
        </is>
      </c>
      <c r="B13" s="5" t="n">
        <v>0</v>
      </c>
      <c r="C13" s="5" t="n">
        <v>20446</v>
      </c>
    </row>
    <row r="14">
      <c r="A14" s="4" t="inlineStr">
        <is>
          <t>Unrealized (gain) loss on interest rate swap contracts</t>
        </is>
      </c>
      <c r="B14" s="5" t="n">
        <v>25041</v>
      </c>
      <c r="C14" s="5" t="n">
        <v>-10146</v>
      </c>
    </row>
    <row r="15">
      <c r="A15" s="4" t="inlineStr">
        <is>
          <t>Other non-cash items, net</t>
        </is>
      </c>
      <c r="B15" s="5" t="n">
        <v>18987</v>
      </c>
      <c r="C15" s="5" t="n">
        <v>20845</v>
      </c>
    </row>
    <row r="16">
      <c r="A16" s="3" t="inlineStr">
        <is>
          <t>Changes in operating assets and liabilities, net of effects of acquisitions and dispositions:</t>
        </is>
      </c>
      <c r="B16" s="4" t="inlineStr">
        <is>
          <t xml:space="preserve"> </t>
        </is>
      </c>
      <c r="C16" s="4" t="inlineStr">
        <is>
          <t xml:space="preserve"> </t>
        </is>
      </c>
    </row>
    <row r="17">
      <c r="A17" s="4" t="inlineStr">
        <is>
          <t>Deferred subscriber acquisition costs</t>
        </is>
      </c>
      <c r="B17" s="5" t="n">
        <v>-92787</v>
      </c>
      <c r="C17" s="5" t="n">
        <v>-89086</v>
      </c>
    </row>
    <row r="18">
      <c r="A18" s="4" t="inlineStr">
        <is>
          <t>Deferred subscriber acquisition revenue</t>
        </is>
      </c>
      <c r="B18" s="5" t="n">
        <v>57828</v>
      </c>
      <c r="C18" s="5" t="n">
        <v>65918</v>
      </c>
    </row>
    <row r="19">
      <c r="A19" s="4" t="inlineStr">
        <is>
          <t>Other, net</t>
        </is>
      </c>
      <c r="B19" s="5" t="n">
        <v>-75854</v>
      </c>
      <c r="C19" s="5" t="n">
        <v>-121458</v>
      </c>
    </row>
    <row r="20">
      <c r="A20" s="4" t="inlineStr">
        <is>
          <t>Net cash provided by (used in) operating activities</t>
        </is>
      </c>
      <c r="B20" s="5" t="n">
        <v>466626</v>
      </c>
      <c r="C20" s="5" t="n">
        <v>363802</v>
      </c>
    </row>
    <row r="21">
      <c r="A21" s="3" t="inlineStr">
        <is>
          <t>Cash flows from investing activities:</t>
        </is>
      </c>
      <c r="B21" s="4" t="inlineStr">
        <is>
          <t xml:space="preserve"> </t>
        </is>
      </c>
      <c r="C21" s="4" t="inlineStr">
        <is>
          <t xml:space="preserve"> </t>
        </is>
      </c>
    </row>
    <row r="22">
      <c r="A22" s="4" t="inlineStr">
        <is>
          <t>Dealer generated customer accounts and bulk account purchases</t>
        </is>
      </c>
      <c r="B22" s="5" t="n">
        <v>-106899</v>
      </c>
      <c r="C22" s="5" t="n">
        <v>-117594</v>
      </c>
    </row>
    <row r="23">
      <c r="A23" s="4" t="inlineStr">
        <is>
          <t>Subscriber system asset expenditures</t>
        </is>
      </c>
      <c r="B23" s="5" t="n">
        <v>-105461</v>
      </c>
      <c r="C23" s="5" t="n">
        <v>-140515</v>
      </c>
    </row>
    <row r="24">
      <c r="A24" s="4" t="inlineStr">
        <is>
          <t>Purchases of property and equipment</t>
        </is>
      </c>
      <c r="B24" s="5" t="n">
        <v>-45420</v>
      </c>
      <c r="C24" s="5" t="n">
        <v>-40689</v>
      </c>
    </row>
    <row r="25">
      <c r="A25" s="4" t="inlineStr">
        <is>
          <t>Proceeds (payments) from interest rate swaps</t>
        </is>
      </c>
      <c r="B25" s="5" t="n">
        <v>-743</v>
      </c>
      <c r="C25" s="5" t="n">
        <v>-1816</v>
      </c>
    </row>
    <row r="26">
      <c r="A26" s="4" t="inlineStr">
        <is>
          <t>Other investing, net</t>
        </is>
      </c>
      <c r="B26" s="5" t="n">
        <v>264</v>
      </c>
      <c r="C26" s="5" t="n">
        <v>544</v>
      </c>
    </row>
    <row r="27">
      <c r="A27" s="4" t="inlineStr">
        <is>
          <t>Net cash provided by (used in) investing activities</t>
        </is>
      </c>
      <c r="B27" s="5" t="n">
        <v>-258259</v>
      </c>
      <c r="C27" s="5" t="n">
        <v>-300070</v>
      </c>
    </row>
    <row r="28">
      <c r="A28" s="3" t="inlineStr">
        <is>
          <t>Cash flows from financing activities:</t>
        </is>
      </c>
      <c r="B28" s="4" t="inlineStr">
        <is>
          <t xml:space="preserve"> </t>
        </is>
      </c>
      <c r="C28" s="4" t="inlineStr">
        <is>
          <t xml:space="preserve"> </t>
        </is>
      </c>
    </row>
    <row r="29">
      <c r="A29" s="4" t="inlineStr">
        <is>
          <t>Proceeds from long-term borrowings</t>
        </is>
      </c>
      <c r="B29" s="5" t="n">
        <v>637000</v>
      </c>
      <c r="C29" s="5" t="n">
        <v>95000</v>
      </c>
    </row>
    <row r="30">
      <c r="A30" s="4" t="inlineStr">
        <is>
          <t>Repayment of long-term borrowings, including call premiums</t>
        </is>
      </c>
      <c r="B30" s="5" t="n">
        <v>-511029</v>
      </c>
      <c r="C30" s="5" t="n">
        <v>-56646</v>
      </c>
    </row>
    <row r="31">
      <c r="A31" s="4" t="inlineStr">
        <is>
          <t>Proceeds from receivables facility</t>
        </is>
      </c>
      <c r="B31" s="5" t="n">
        <v>64691</v>
      </c>
      <c r="C31" s="5" t="n">
        <v>65910</v>
      </c>
    </row>
    <row r="32">
      <c r="A32" s="4" t="inlineStr">
        <is>
          <t>Repayment of receivables facility</t>
        </is>
      </c>
      <c r="B32" s="5" t="n">
        <v>-76397</v>
      </c>
      <c r="C32" s="5" t="n">
        <v>-57984</v>
      </c>
    </row>
    <row r="33">
      <c r="A33" s="4" t="inlineStr">
        <is>
          <t>Proceeds (payments) from interest rate swaps</t>
        </is>
      </c>
      <c r="B33" s="5" t="n">
        <v>17157</v>
      </c>
      <c r="C33" s="5" t="n">
        <v>23908</v>
      </c>
    </row>
    <row r="34">
      <c r="A34" s="4" t="inlineStr">
        <is>
          <t>Repurchases of common stock</t>
        </is>
      </c>
      <c r="B34" s="5" t="n">
        <v>-396564</v>
      </c>
      <c r="C34" s="5" t="n">
        <v>-93356</v>
      </c>
    </row>
    <row r="35">
      <c r="A35" s="4" t="inlineStr">
        <is>
          <t>Dividends on common stock</t>
        </is>
      </c>
      <c r="B35" s="5" t="n">
        <v>-48918</v>
      </c>
      <c r="C35" s="5" t="n">
        <v>-32207</v>
      </c>
    </row>
    <row r="36">
      <c r="A36" s="4" t="inlineStr">
        <is>
          <t>Payments on finance leases</t>
        </is>
      </c>
      <c r="B36" s="5" t="n">
        <v>-7304</v>
      </c>
      <c r="C36" s="5" t="n">
        <v>-7237</v>
      </c>
    </row>
    <row r="37">
      <c r="A37" s="4" t="inlineStr">
        <is>
          <t>Other financing, net</t>
        </is>
      </c>
      <c r="B37" s="5" t="n">
        <v>118</v>
      </c>
      <c r="C37" s="5" t="n">
        <v>-12374</v>
      </c>
    </row>
    <row r="38">
      <c r="A38" s="4" t="inlineStr">
        <is>
          <t>Net cash provided by (used in) financing activities</t>
        </is>
      </c>
      <c r="B38" s="5" t="n">
        <v>-321246</v>
      </c>
      <c r="C38" s="5" t="n">
        <v>-74986</v>
      </c>
    </row>
    <row r="39">
      <c r="A39" s="3" t="inlineStr">
        <is>
          <t>Cash and cash equivalents and restricted cash and restricted cash equivalents:</t>
        </is>
      </c>
      <c r="B39" s="4" t="inlineStr">
        <is>
          <t xml:space="preserve"> </t>
        </is>
      </c>
      <c r="C39" s="4" t="inlineStr">
        <is>
          <t xml:space="preserve"> </t>
        </is>
      </c>
    </row>
    <row r="40">
      <c r="A40" s="4" t="inlineStr">
        <is>
          <t>Net increase (decrease)</t>
        </is>
      </c>
      <c r="B40" s="5" t="n">
        <v>-112879</v>
      </c>
      <c r="C40" s="5" t="n">
        <v>-11254</v>
      </c>
    </row>
    <row r="41">
      <c r="A41" s="4" t="inlineStr">
        <is>
          <t>Beginning balance</t>
        </is>
      </c>
      <c r="B41" s="5" t="n">
        <v>204065</v>
      </c>
      <c r="C41" s="5" t="n">
        <v>129950</v>
      </c>
    </row>
    <row r="42">
      <c r="A42" s="4" t="inlineStr">
        <is>
          <t>Ending balance</t>
        </is>
      </c>
      <c r="B42" s="6" t="n">
        <v>91186</v>
      </c>
      <c r="C42" s="6" t="n">
        <v>11869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s>
  <sheetData>
    <row r="1">
      <c r="A1" s="1" t="inlineStr">
        <is>
          <t>COMMITMENTS AND CONTINGENCIES - Narrative (Details) $ in Millions</t>
        </is>
      </c>
      <c r="B1" s="2" t="inlineStr">
        <is>
          <t>1 Months Ended</t>
        </is>
      </c>
      <c r="D1" s="2" t="inlineStr">
        <is>
          <t>3 Months Ended</t>
        </is>
      </c>
      <c r="E1" s="2" t="inlineStr">
        <is>
          <t>12 Months Ended</t>
        </is>
      </c>
    </row>
    <row r="2">
      <c r="B2" s="2" t="inlineStr">
        <is>
          <t>Aug. 31, 2022 USD ($)</t>
        </is>
      </c>
      <c r="C2" s="2" t="inlineStr">
        <is>
          <t>Jul. 31, 2020 USD ($)</t>
        </is>
      </c>
      <c r="D2" s="2" t="inlineStr">
        <is>
          <t>Mar. 31, 2025 USD ($) vendor</t>
        </is>
      </c>
      <c r="E2" s="2" t="inlineStr">
        <is>
          <t>Dec. 31, 2023 USD ($)</t>
        </is>
      </c>
      <c r="F2" s="2" t="inlineStr">
        <is>
          <t>Dec. 31, 2024 USD ($) vendo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 term</t>
        </is>
      </c>
      <c r="B4" s="4" t="inlineStr">
        <is>
          <t xml:space="preserve"> </t>
        </is>
      </c>
      <c r="C4" s="4" t="inlineStr">
        <is>
          <t xml:space="preserve"> </t>
        </is>
      </c>
      <c r="D4" s="4" t="inlineStr">
        <is>
          <t xml:space="preserve"> </t>
        </is>
      </c>
      <c r="E4" s="4" t="inlineStr">
        <is>
          <t>7 years</t>
        </is>
      </c>
      <c r="F4" s="4" t="inlineStr">
        <is>
          <t xml:space="preserve"> </t>
        </is>
      </c>
    </row>
    <row r="5">
      <c r="A5" s="4" t="inlineStr">
        <is>
          <t>Guarantor obligations, maximum exposure, undiscounted</t>
        </is>
      </c>
      <c r="B5" s="4" t="inlineStr">
        <is>
          <t xml:space="preserve"> </t>
        </is>
      </c>
      <c r="C5" s="4" t="inlineStr">
        <is>
          <t xml:space="preserve"> </t>
        </is>
      </c>
      <c r="D5" s="6" t="n">
        <v>53</v>
      </c>
      <c r="E5" s="4" t="inlineStr">
        <is>
          <t xml:space="preserve"> </t>
        </is>
      </c>
      <c r="F5" s="6" t="n">
        <v>74</v>
      </c>
    </row>
    <row r="6">
      <c r="A6" s="4" t="inlineStr">
        <is>
          <t>Insured Clai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accrual</t>
        </is>
      </c>
      <c r="B8" s="4" t="inlineStr">
        <is>
          <t xml:space="preserve"> </t>
        </is>
      </c>
      <c r="C8" s="4" t="inlineStr">
        <is>
          <t xml:space="preserve"> </t>
        </is>
      </c>
      <c r="D8" s="5" t="n">
        <v>88</v>
      </c>
      <c r="E8" s="4" t="inlineStr">
        <is>
          <t xml:space="preserve"> </t>
        </is>
      </c>
      <c r="F8" s="5" t="n">
        <v>94</v>
      </c>
    </row>
    <row r="9">
      <c r="A9" s="4" t="inlineStr">
        <is>
          <t>Goog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bligation</t>
        </is>
      </c>
      <c r="B11" s="4" t="inlineStr">
        <is>
          <t xml:space="preserve"> </t>
        </is>
      </c>
      <c r="C11" s="4" t="inlineStr">
        <is>
          <t xml:space="preserve"> </t>
        </is>
      </c>
      <c r="D11" s="4" t="inlineStr">
        <is>
          <t xml:space="preserve"> </t>
        </is>
      </c>
      <c r="E11" s="6" t="n">
        <v>200</v>
      </c>
      <c r="F11" s="4" t="inlineStr">
        <is>
          <t xml:space="preserve"> </t>
        </is>
      </c>
    </row>
    <row r="12">
      <c r="A12" s="4" t="inlineStr">
        <is>
          <t>Purchase obligation, to be paid, year one and two</t>
        </is>
      </c>
      <c r="B12" s="4" t="inlineStr">
        <is>
          <t xml:space="preserve"> </t>
        </is>
      </c>
      <c r="C12" s="4" t="inlineStr">
        <is>
          <t xml:space="preserve"> </t>
        </is>
      </c>
      <c r="D12" s="4" t="inlineStr">
        <is>
          <t xml:space="preserve"> </t>
        </is>
      </c>
      <c r="E12" s="5" t="n">
        <v>35</v>
      </c>
      <c r="F12" s="4" t="inlineStr">
        <is>
          <t xml:space="preserve"> </t>
        </is>
      </c>
    </row>
    <row r="13">
      <c r="A13" s="4" t="inlineStr">
        <is>
          <t>Purchase obligation, to be paid, year three and four</t>
        </is>
      </c>
      <c r="B13" s="4" t="inlineStr">
        <is>
          <t xml:space="preserve"> </t>
        </is>
      </c>
      <c r="C13" s="4" t="inlineStr">
        <is>
          <t xml:space="preserve"> </t>
        </is>
      </c>
      <c r="D13" s="4" t="inlineStr">
        <is>
          <t xml:space="preserve"> </t>
        </is>
      </c>
      <c r="E13" s="5" t="n">
        <v>65</v>
      </c>
      <c r="F13" s="4" t="inlineStr">
        <is>
          <t xml:space="preserve"> </t>
        </is>
      </c>
    </row>
    <row r="14">
      <c r="A14" s="4" t="inlineStr">
        <is>
          <t>Purchase obligation, to be paid, after year four</t>
        </is>
      </c>
      <c r="B14" s="4" t="inlineStr">
        <is>
          <t xml:space="preserve"> </t>
        </is>
      </c>
      <c r="C14" s="4" t="inlineStr">
        <is>
          <t xml:space="preserve"> </t>
        </is>
      </c>
      <c r="D14" s="4" t="inlineStr">
        <is>
          <t xml:space="preserve"> </t>
        </is>
      </c>
      <c r="E14" s="6" t="n">
        <v>100</v>
      </c>
      <c r="F14" s="4" t="inlineStr">
        <is>
          <t xml:space="preserve"> </t>
        </is>
      </c>
    </row>
    <row r="15">
      <c r="A15" s="4" t="inlineStr">
        <is>
          <t>Purchase obligation, cancelation fee percentage of total remaining amount</t>
        </is>
      </c>
      <c r="B15" s="4" t="inlineStr">
        <is>
          <t xml:space="preserve"> </t>
        </is>
      </c>
      <c r="C15" s="4" t="inlineStr">
        <is>
          <t xml:space="preserve"> </t>
        </is>
      </c>
      <c r="D15" s="4" t="inlineStr">
        <is>
          <t xml:space="preserve"> </t>
        </is>
      </c>
      <c r="E15" s="9" t="n">
        <v>0.3</v>
      </c>
      <c r="F15" s="4" t="inlineStr">
        <is>
          <t xml:space="preserve"> </t>
        </is>
      </c>
    </row>
    <row r="16">
      <c r="A16" s="4" t="inlineStr">
        <is>
          <t>Google | First Two Ye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commitment, term</t>
        </is>
      </c>
      <c r="B18" s="4" t="inlineStr">
        <is>
          <t xml:space="preserve"> </t>
        </is>
      </c>
      <c r="C18" s="4" t="inlineStr">
        <is>
          <t xml:space="preserve"> </t>
        </is>
      </c>
      <c r="D18" s="4" t="inlineStr">
        <is>
          <t xml:space="preserve"> </t>
        </is>
      </c>
      <c r="E18" s="4" t="inlineStr">
        <is>
          <t>2 years</t>
        </is>
      </c>
      <c r="F18" s="4" t="inlineStr">
        <is>
          <t xml:space="preserve"> </t>
        </is>
      </c>
    </row>
    <row r="19">
      <c r="A19" s="4" t="inlineStr">
        <is>
          <t>Google | Next Two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commitment, term</t>
        </is>
      </c>
      <c r="B21" s="4" t="inlineStr">
        <is>
          <t xml:space="preserve"> </t>
        </is>
      </c>
      <c r="C21" s="4" t="inlineStr">
        <is>
          <t xml:space="preserve"> </t>
        </is>
      </c>
      <c r="D21" s="4" t="inlineStr">
        <is>
          <t xml:space="preserve"> </t>
        </is>
      </c>
      <c r="E21" s="4" t="inlineStr">
        <is>
          <t>2 years</t>
        </is>
      </c>
      <c r="F21" s="4" t="inlineStr">
        <is>
          <t xml:space="preserve"> </t>
        </is>
      </c>
    </row>
    <row r="22">
      <c r="A22" s="4" t="inlineStr">
        <is>
          <t>Google | Last Three Ye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commitment, term</t>
        </is>
      </c>
      <c r="B24" s="4" t="inlineStr">
        <is>
          <t xml:space="preserve"> </t>
        </is>
      </c>
      <c r="C24" s="4" t="inlineStr">
        <is>
          <t xml:space="preserve"> </t>
        </is>
      </c>
      <c r="D24" s="4" t="inlineStr">
        <is>
          <t xml:space="preserve"> </t>
        </is>
      </c>
      <c r="E24" s="4" t="inlineStr">
        <is>
          <t>3 years</t>
        </is>
      </c>
      <c r="F24" s="4" t="inlineStr">
        <is>
          <t xml:space="preserve"> </t>
        </is>
      </c>
    </row>
    <row r="25">
      <c r="A25" s="4" t="inlineStr">
        <is>
          <t>Google | Collaborative Arrangement, Transaction with Party to Collaborative Arrang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uture milestone contributions</t>
        </is>
      </c>
      <c r="B27" s="4" t="inlineStr">
        <is>
          <t xml:space="preserve"> </t>
        </is>
      </c>
      <c r="C27" s="6" t="n">
        <v>150</v>
      </c>
      <c r="D27" s="4" t="inlineStr">
        <is>
          <t xml:space="preserve"> </t>
        </is>
      </c>
      <c r="E27" s="4" t="inlineStr">
        <is>
          <t xml:space="preserve"> </t>
        </is>
      </c>
      <c r="F27" s="4" t="inlineStr">
        <is>
          <t xml:space="preserve"> </t>
        </is>
      </c>
    </row>
    <row r="28">
      <c r="A28" s="4" t="inlineStr">
        <is>
          <t>Additional future milestone contributions</t>
        </is>
      </c>
      <c r="B28" s="6" t="n">
        <v>150</v>
      </c>
      <c r="C28" s="4" t="inlineStr">
        <is>
          <t xml:space="preserve"> </t>
        </is>
      </c>
      <c r="D28" s="4" t="inlineStr">
        <is>
          <t xml:space="preserve"> </t>
        </is>
      </c>
      <c r="E28" s="4" t="inlineStr">
        <is>
          <t xml:space="preserve"> </t>
        </is>
      </c>
      <c r="F28" s="4" t="inlineStr">
        <is>
          <t xml:space="preserve"> </t>
        </is>
      </c>
    </row>
    <row r="29">
      <c r="A29" s="4" t="inlineStr">
        <is>
          <t>Collaborative arrangement, reimbursement approve</t>
        </is>
      </c>
      <c r="B29" s="4" t="inlineStr">
        <is>
          <t xml:space="preserve"> </t>
        </is>
      </c>
      <c r="C29" s="4" t="inlineStr">
        <is>
          <t xml:space="preserve"> </t>
        </is>
      </c>
      <c r="D29" s="13" t="n">
        <v>7.5</v>
      </c>
      <c r="E29" s="4" t="inlineStr">
        <is>
          <t xml:space="preserve"> </t>
        </is>
      </c>
      <c r="F29" s="4" t="inlineStr">
        <is>
          <t xml:space="preserve"> </t>
        </is>
      </c>
    </row>
    <row r="30">
      <c r="A30" s="4" t="inlineStr">
        <is>
          <t>Other Commi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obligation</t>
        </is>
      </c>
      <c r="B32" s="4" t="inlineStr">
        <is>
          <t xml:space="preserve"> </t>
        </is>
      </c>
      <c r="C32" s="4" t="inlineStr">
        <is>
          <t xml:space="preserve"> </t>
        </is>
      </c>
      <c r="D32" s="6" t="n">
        <v>370</v>
      </c>
      <c r="E32" s="4" t="inlineStr">
        <is>
          <t xml:space="preserve"> </t>
        </is>
      </c>
      <c r="F32" s="6" t="n">
        <v>370</v>
      </c>
    </row>
    <row r="33">
      <c r="A33" s="4" t="inlineStr">
        <is>
          <t>Number of vendors | vendor</t>
        </is>
      </c>
      <c r="B33" s="4" t="inlineStr">
        <is>
          <t xml:space="preserve"> </t>
        </is>
      </c>
      <c r="C33" s="4" t="inlineStr">
        <is>
          <t xml:space="preserve"> </t>
        </is>
      </c>
      <c r="D33" s="5" t="n">
        <v>1</v>
      </c>
      <c r="E33" s="4" t="inlineStr">
        <is>
          <t xml:space="preserve"> </t>
        </is>
      </c>
      <c r="F33" s="5" t="n">
        <v>1</v>
      </c>
    </row>
    <row r="34">
      <c r="A34" s="4" t="inlineStr">
        <is>
          <t>Purchase obligation, remaining amount</t>
        </is>
      </c>
      <c r="B34" s="4" t="inlineStr">
        <is>
          <t xml:space="preserve"> </t>
        </is>
      </c>
      <c r="C34" s="4" t="inlineStr">
        <is>
          <t xml:space="preserve"> </t>
        </is>
      </c>
      <c r="D34" s="4" t="inlineStr">
        <is>
          <t xml:space="preserve"> </t>
        </is>
      </c>
      <c r="E34" s="4" t="inlineStr">
        <is>
          <t xml:space="preserve"> </t>
        </is>
      </c>
      <c r="F34" s="6" t="n">
        <v>172</v>
      </c>
    </row>
    <row r="35">
      <c r="A35" s="4" t="inlineStr">
        <is>
          <t>Payments for long-term purchase obligation</t>
        </is>
      </c>
      <c r="B35" s="4" t="inlineStr">
        <is>
          <t xml:space="preserve"> </t>
        </is>
      </c>
      <c r="C35" s="4" t="inlineStr">
        <is>
          <t xml:space="preserve"> </t>
        </is>
      </c>
      <c r="D35" s="6" t="n">
        <v>46</v>
      </c>
      <c r="E35" s="4" t="inlineStr">
        <is>
          <t xml:space="preserve"> </t>
        </is>
      </c>
      <c r="F3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nsolidated Balance Sheet Information Related to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 current</t>
        </is>
      </c>
      <c r="B3" s="6" t="n">
        <v>103</v>
      </c>
      <c r="C3" s="6" t="n">
        <v>80</v>
      </c>
    </row>
    <row r="4">
      <c r="A4" s="4" t="inlineStr">
        <is>
          <t>Operating lease, right-of-use asset, non-current</t>
        </is>
      </c>
      <c r="B4" s="5" t="n">
        <v>78514</v>
      </c>
      <c r="C4" s="5" t="n">
        <v>80768</v>
      </c>
    </row>
    <row r="5">
      <c r="A5" s="4" t="inlineStr">
        <is>
          <t>Finance lease, right-of-use asset, non-current</t>
        </is>
      </c>
      <c r="B5" s="5" t="n">
        <v>55091</v>
      </c>
      <c r="C5" s="5" t="n">
        <v>61827</v>
      </c>
    </row>
    <row r="6">
      <c r="A6" s="4" t="inlineStr">
        <is>
          <t>Total right-of-use assets</t>
        </is>
      </c>
      <c r="B6" s="5" t="n">
        <v>133708</v>
      </c>
      <c r="C6" s="5" t="n">
        <v>142675</v>
      </c>
    </row>
    <row r="7">
      <c r="A7" s="4" t="inlineStr">
        <is>
          <t>Operating lease, liability, current</t>
        </is>
      </c>
      <c r="B7" s="5" t="n">
        <v>18659</v>
      </c>
      <c r="C7" s="5" t="n">
        <v>18811</v>
      </c>
    </row>
    <row r="8">
      <c r="A8" s="4" t="inlineStr">
        <is>
          <t>Finance lease, liability, current</t>
        </is>
      </c>
      <c r="B8" s="5" t="n">
        <v>24135</v>
      </c>
      <c r="C8" s="5" t="n">
        <v>25593</v>
      </c>
    </row>
    <row r="9">
      <c r="A9" s="4" t="inlineStr">
        <is>
          <t>Operating lease, liability, noncurrent</t>
        </is>
      </c>
      <c r="B9" s="5" t="n">
        <v>75330</v>
      </c>
      <c r="C9" s="5" t="n">
        <v>77884</v>
      </c>
    </row>
    <row r="10">
      <c r="A10" s="4" t="inlineStr">
        <is>
          <t>Finance lease, liability, noncurrent</t>
        </is>
      </c>
      <c r="B10" s="5" t="n">
        <v>38671</v>
      </c>
      <c r="C10" s="5" t="n">
        <v>43849</v>
      </c>
    </row>
    <row r="11">
      <c r="A11" s="4" t="inlineStr">
        <is>
          <t>Total lease liabilities</t>
        </is>
      </c>
      <c r="B11" s="5" t="n">
        <v>156795</v>
      </c>
      <c r="C11" s="5" t="n">
        <v>166137</v>
      </c>
    </row>
    <row r="12">
      <c r="A12" s="4" t="inlineStr">
        <is>
          <t>Finance lease, right-of-use asset, accumulated amortization</t>
        </is>
      </c>
      <c r="B12" s="6" t="n">
        <v>72000</v>
      </c>
      <c r="C12" s="6" t="n">
        <v>66000</v>
      </c>
    </row>
    <row r="13">
      <c r="A13" s="4" t="inlineStr">
        <is>
          <t>Operating lease, right-of-use asset, statement of financial position [Extensible Enumeration]</t>
        </is>
      </c>
      <c r="B13" s="4" t="inlineStr">
        <is>
          <t>Prepaid expenses and other current assets</t>
        </is>
      </c>
      <c r="C13" s="4" t="inlineStr">
        <is>
          <t>Prepaid expenses and other current assets</t>
        </is>
      </c>
    </row>
    <row r="14">
      <c r="A14" s="4" t="inlineStr">
        <is>
          <t>Finance lease, right-of-use asset, statement of financial position [Extensible Enumeration]</t>
        </is>
      </c>
      <c r="B14" s="4" t="inlineStr">
        <is>
          <t>Property and equipment, net</t>
        </is>
      </c>
      <c r="C14" s="4" t="inlineStr">
        <is>
          <t>Property and equipment, net</t>
        </is>
      </c>
    </row>
    <row r="15">
      <c r="A15" s="4" t="inlineStr">
        <is>
          <t>Operating lease, liability, statement of financial position [Extensible Enumeration]</t>
        </is>
      </c>
      <c r="B15" s="4" t="inlineStr">
        <is>
          <t>Accrued expenses and other current liabilities</t>
        </is>
      </c>
      <c r="C15" s="4" t="inlineStr">
        <is>
          <t>Accrued expenses and other current liabilities</t>
        </is>
      </c>
    </row>
    <row r="16">
      <c r="A16" s="4" t="inlineStr">
        <is>
          <t>Finance lease, liability, statement of financial position [Extensible Enumeration]</t>
        </is>
      </c>
      <c r="B16" s="4" t="inlineStr">
        <is>
          <t>Current maturities of long-term debt</t>
        </is>
      </c>
      <c r="C16" s="4" t="inlineStr">
        <is>
          <t>Current maturities of long-term debt</t>
        </is>
      </c>
    </row>
    <row r="17">
      <c r="A17" s="4" t="inlineStr">
        <is>
          <t>Operating lease, liability, noncurrent, statement of financial position [Extensible Enumeration]</t>
        </is>
      </c>
      <c r="B17" s="4" t="inlineStr">
        <is>
          <t>Other liabilities</t>
        </is>
      </c>
      <c r="C17" s="4" t="inlineStr">
        <is>
          <t>Other liabilities</t>
        </is>
      </c>
    </row>
    <row r="18">
      <c r="A18" s="4" t="inlineStr">
        <is>
          <t>Finance lease, liability, noncurrent, statement of financial position [Extensible Enumeration]</t>
        </is>
      </c>
      <c r="B18" s="4" t="inlineStr">
        <is>
          <t>Long-term debt</t>
        </is>
      </c>
      <c r="C18" s="4" t="inlineStr">
        <is>
          <t>Long-term deb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6317</v>
      </c>
      <c r="C4" s="6" t="n">
        <v>6869</v>
      </c>
    </row>
    <row r="5">
      <c r="A5" s="4" t="inlineStr">
        <is>
          <t>Amortization of right-of-use assets</t>
        </is>
      </c>
      <c r="B5" s="5" t="n">
        <v>5367</v>
      </c>
      <c r="C5" s="5" t="n">
        <v>4389</v>
      </c>
    </row>
    <row r="6">
      <c r="A6" s="4" t="inlineStr">
        <is>
          <t>Interest on lease liabilities</t>
        </is>
      </c>
      <c r="B6" s="5" t="n">
        <v>930</v>
      </c>
      <c r="C6" s="5" t="n">
        <v>1083</v>
      </c>
    </row>
    <row r="7">
      <c r="A7" s="4" t="inlineStr">
        <is>
          <t>Variable lease costs</t>
        </is>
      </c>
      <c r="B7" s="5" t="n">
        <v>9911</v>
      </c>
      <c r="C7" s="5" t="n">
        <v>6855</v>
      </c>
    </row>
    <row r="8">
      <c r="A8" s="4" t="inlineStr">
        <is>
          <t>Total lease cost</t>
        </is>
      </c>
      <c r="B8" s="6" t="n">
        <v>22525</v>
      </c>
      <c r="C8" s="6" t="n">
        <v>1919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ry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ight-of-use assets obtained in exchange for lease obligations - operating leases</t>
        </is>
      </c>
      <c r="B4" s="6" t="n">
        <v>2182</v>
      </c>
      <c r="C4" s="6" t="n">
        <v>3061</v>
      </c>
    </row>
    <row r="5">
      <c r="A5" s="4" t="inlineStr">
        <is>
          <t>Right-of-use assets obtained in exchange for lease obligations - finance leases</t>
        </is>
      </c>
      <c r="B5" s="6" t="n">
        <v>979</v>
      </c>
      <c r="C5" s="6" t="n">
        <v>1040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RELATED PARTY TRANSACTIONS - Narrative (Details) - USD ($) $ / shares in Units, shares in Thousands, $ in Thousands</t>
        </is>
      </c>
      <c r="C1" s="2" t="inlineStr">
        <is>
          <t>1 Months Ended</t>
        </is>
      </c>
      <c r="F1" s="2" t="inlineStr">
        <is>
          <t>3 Months Ended</t>
        </is>
      </c>
    </row>
    <row r="2">
      <c r="B2" s="2" t="inlineStr">
        <is>
          <t>Mar. 06, 2024</t>
        </is>
      </c>
      <c r="C2" s="2" t="inlineStr">
        <is>
          <t>Mar. 31, 2025</t>
        </is>
      </c>
      <c r="D2" s="2" t="inlineStr">
        <is>
          <t>Dec. 31, 2024</t>
        </is>
      </c>
      <c r="E2" s="2" t="inlineStr">
        <is>
          <t>Mar. 31, 2024</t>
        </is>
      </c>
      <c r="F2" s="2" t="inlineStr">
        <is>
          <t>Mar. 31, 2025</t>
        </is>
      </c>
      <c r="G2" s="2" t="inlineStr">
        <is>
          <t>Mar. 31, 2024</t>
        </is>
      </c>
      <c r="H2" s="2" t="inlineStr">
        <is>
          <t>Oct.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shares, acquired (in shares)</t>
        </is>
      </c>
      <c r="B4" s="4" t="inlineStr">
        <is>
          <t xml:space="preserve"> </t>
        </is>
      </c>
      <c r="C4" s="4" t="inlineStr">
        <is>
          <t xml:space="preserve"> </t>
        </is>
      </c>
      <c r="D4" s="5" t="n">
        <v>15000</v>
      </c>
      <c r="E4" s="4" t="inlineStr">
        <is>
          <t xml:space="preserve"> </t>
        </is>
      </c>
      <c r="F4" s="5" t="n">
        <v>1000</v>
      </c>
      <c r="G4" s="4" t="inlineStr">
        <is>
          <t xml:space="preserve"> </t>
        </is>
      </c>
      <c r="H4" s="4" t="inlineStr">
        <is>
          <t xml:space="preserve"> </t>
        </is>
      </c>
    </row>
    <row r="5">
      <c r="A5" s="4" t="inlineStr">
        <is>
          <t>Treasury stock, value, acquired, cost method</t>
        </is>
      </c>
      <c r="B5" s="4" t="inlineStr">
        <is>
          <t xml:space="preserve"> </t>
        </is>
      </c>
      <c r="C5" s="4" t="inlineStr">
        <is>
          <t xml:space="preserve"> </t>
        </is>
      </c>
      <c r="D5" s="6" t="n">
        <v>104000</v>
      </c>
      <c r="E5" s="4" t="inlineStr">
        <is>
          <t xml:space="preserve"> </t>
        </is>
      </c>
      <c r="F5" s="4" t="inlineStr">
        <is>
          <t xml:space="preserve"> </t>
        </is>
      </c>
      <c r="G5" s="4" t="inlineStr">
        <is>
          <t xml:space="preserve"> </t>
        </is>
      </c>
      <c r="H5" s="4" t="inlineStr">
        <is>
          <t xml:space="preserve"> </t>
        </is>
      </c>
    </row>
    <row r="6">
      <c r="A6" s="4" t="inlineStr">
        <is>
          <t>Shares acquired, average cost per share (in dollars per share)</t>
        </is>
      </c>
      <c r="B6" s="4" t="inlineStr">
        <is>
          <t xml:space="preserve"> </t>
        </is>
      </c>
      <c r="C6" s="4" t="inlineStr">
        <is>
          <t xml:space="preserve"> </t>
        </is>
      </c>
      <c r="D6" s="7" t="n">
        <v>6.95</v>
      </c>
      <c r="E6" s="4" t="inlineStr">
        <is>
          <t xml:space="preserve"> </t>
        </is>
      </c>
      <c r="F6" s="4" t="inlineStr">
        <is>
          <t xml:space="preserve"> </t>
        </is>
      </c>
      <c r="G6" s="4" t="inlineStr">
        <is>
          <t xml:space="preserve"> </t>
        </is>
      </c>
      <c r="H6" s="4" t="inlineStr">
        <is>
          <t xml:space="preserve"> </t>
        </is>
      </c>
    </row>
    <row r="7">
      <c r="A7" s="4" t="inlineStr">
        <is>
          <t>Opportunity funds, maximum invest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v>
      </c>
    </row>
    <row r="8">
      <c r="A8" s="4" t="inlineStr">
        <is>
          <t>Opportunity funds, investment amount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v>
      </c>
    </row>
    <row r="9">
      <c r="A9" s="4" t="inlineStr">
        <is>
          <t>Opportunity fund</t>
        </is>
      </c>
      <c r="B9" s="4" t="inlineStr">
        <is>
          <t xml:space="preserve"> </t>
        </is>
      </c>
      <c r="C9" s="6" t="n">
        <v>83167</v>
      </c>
      <c r="D9" s="6" t="n">
        <v>84516</v>
      </c>
      <c r="E9" s="4" t="inlineStr">
        <is>
          <t xml:space="preserve"> </t>
        </is>
      </c>
      <c r="F9" s="6" t="n">
        <v>83167</v>
      </c>
      <c r="G9" s="4" t="inlineStr">
        <is>
          <t xml:space="preserve"> </t>
        </is>
      </c>
      <c r="H9" s="4" t="inlineStr">
        <is>
          <t xml:space="preserve"> </t>
        </is>
      </c>
    </row>
    <row r="10">
      <c r="A10" s="4" t="inlineStr">
        <is>
          <t>Payments for opportunity fund</t>
        </is>
      </c>
      <c r="B10" s="4" t="inlineStr">
        <is>
          <t xml:space="preserve"> </t>
        </is>
      </c>
      <c r="C10" s="4" t="inlineStr">
        <is>
          <t xml:space="preserve"> </t>
        </is>
      </c>
      <c r="D10" s="4" t="inlineStr">
        <is>
          <t xml:space="preserve"> </t>
        </is>
      </c>
      <c r="E10" s="4" t="inlineStr">
        <is>
          <t xml:space="preserve"> </t>
        </is>
      </c>
      <c r="F10" s="6" t="n">
        <v>2000</v>
      </c>
      <c r="G10" s="6" t="n">
        <v>3000</v>
      </c>
      <c r="H10" s="4" t="inlineStr">
        <is>
          <t xml:space="preserve"> </t>
        </is>
      </c>
    </row>
    <row r="11">
      <c r="A11" s="4" t="inlineStr">
        <is>
          <t>ADT | Common Stock | State Fa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ontrolling interest, ownership percentage by noncontrolling owners</t>
        </is>
      </c>
      <c r="B13" s="4" t="inlineStr">
        <is>
          <t xml:space="preserve"> </t>
        </is>
      </c>
      <c r="C13" s="9" t="n">
        <v>0.1</v>
      </c>
      <c r="D13" s="4" t="inlineStr">
        <is>
          <t xml:space="preserve"> </t>
        </is>
      </c>
      <c r="E13" s="4" t="inlineStr">
        <is>
          <t xml:space="preserve"> </t>
        </is>
      </c>
      <c r="F13" s="9" t="n">
        <v>0.1</v>
      </c>
      <c r="G13" s="4" t="inlineStr">
        <is>
          <t xml:space="preserve"> </t>
        </is>
      </c>
      <c r="H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 shares, acquired (in shares)</t>
        </is>
      </c>
      <c r="B16" s="4" t="inlineStr">
        <is>
          <t xml:space="preserve"> </t>
        </is>
      </c>
      <c r="C16" s="5" t="n">
        <v>18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value, acquired, cost method</t>
        </is>
      </c>
      <c r="B17" s="4" t="inlineStr">
        <is>
          <t xml:space="preserve"> </t>
        </is>
      </c>
      <c r="C17" s="6" t="n">
        <v>14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cquired, average cost per share (in dollars per share)</t>
        </is>
      </c>
      <c r="B18" s="4" t="inlineStr">
        <is>
          <t xml:space="preserve"> </t>
        </is>
      </c>
      <c r="C18" s="7" t="n">
        <v>7.7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pollo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stock, shares, acquired (in shares)</t>
        </is>
      </c>
      <c r="B21" s="4" t="inlineStr">
        <is>
          <t xml:space="preserve"> </t>
        </is>
      </c>
      <c r="C21" s="5" t="n">
        <v>20000</v>
      </c>
      <c r="D21" s="4" t="inlineStr">
        <is>
          <t xml:space="preserve"> </t>
        </is>
      </c>
      <c r="E21" s="5" t="n">
        <v>15000</v>
      </c>
      <c r="F21" s="4" t="inlineStr">
        <is>
          <t xml:space="preserve"> </t>
        </is>
      </c>
      <c r="G21" s="4" t="inlineStr">
        <is>
          <t xml:space="preserve"> </t>
        </is>
      </c>
      <c r="H21" s="4" t="inlineStr">
        <is>
          <t xml:space="preserve"> </t>
        </is>
      </c>
    </row>
    <row r="22">
      <c r="A22" s="4" t="inlineStr">
        <is>
          <t>Treasury stock, value, acquired, cost method</t>
        </is>
      </c>
      <c r="B22" s="4" t="inlineStr">
        <is>
          <t xml:space="preserve"> </t>
        </is>
      </c>
      <c r="C22" s="6" t="n">
        <v>152000</v>
      </c>
      <c r="D22" s="4" t="inlineStr">
        <is>
          <t xml:space="preserve"> </t>
        </is>
      </c>
      <c r="E22" s="6" t="n">
        <v>93000</v>
      </c>
      <c r="F22" s="4" t="inlineStr">
        <is>
          <t xml:space="preserve"> </t>
        </is>
      </c>
      <c r="G22" s="4" t="inlineStr">
        <is>
          <t xml:space="preserve"> </t>
        </is>
      </c>
      <c r="H22" s="4" t="inlineStr">
        <is>
          <t xml:space="preserve"> </t>
        </is>
      </c>
    </row>
    <row r="23">
      <c r="A23" s="4" t="inlineStr">
        <is>
          <t>Shares acquired, average cost per share (in dollars per share)</t>
        </is>
      </c>
      <c r="B23" s="4" t="inlineStr">
        <is>
          <t xml:space="preserve"> </t>
        </is>
      </c>
      <c r="C23" s="7" t="n">
        <v>7.62</v>
      </c>
      <c r="D23" s="4" t="inlineStr">
        <is>
          <t xml:space="preserve"> </t>
        </is>
      </c>
      <c r="E23" s="7" t="n">
        <v>6.22</v>
      </c>
      <c r="F23" s="4" t="inlineStr">
        <is>
          <t xml:space="preserve"> </t>
        </is>
      </c>
      <c r="G23" s="4" t="inlineStr">
        <is>
          <t xml:space="preserve"> </t>
        </is>
      </c>
      <c r="H23" s="4" t="inlineStr">
        <is>
          <t xml:space="preserve"> </t>
        </is>
      </c>
    </row>
    <row r="24">
      <c r="A24" s="4" t="inlineStr">
        <is>
          <t>Apollo | Related Party | Term Loan A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s of transaction</t>
        </is>
      </c>
      <c r="B26" s="4" t="inlineStr">
        <is>
          <t xml:space="preserve"> </t>
        </is>
      </c>
      <c r="C26" s="4" t="inlineStr">
        <is>
          <t xml:space="preserve"> </t>
        </is>
      </c>
      <c r="D26" s="4" t="inlineStr">
        <is>
          <t xml:space="preserve"> </t>
        </is>
      </c>
      <c r="E26" s="4" t="inlineStr">
        <is>
          <t xml:space="preserve"> </t>
        </is>
      </c>
      <c r="F26" s="6" t="n">
        <v>0</v>
      </c>
      <c r="G26" s="6" t="n">
        <v>0</v>
      </c>
      <c r="H26" s="4" t="inlineStr">
        <is>
          <t xml:space="preserve"> </t>
        </is>
      </c>
    </row>
    <row r="27">
      <c r="A27" s="4" t="inlineStr">
        <is>
          <t>Apollo | Related Party | The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in public offering (in shares)</t>
        </is>
      </c>
      <c r="B29" s="5" t="n">
        <v>70000</v>
      </c>
      <c r="C29" s="4" t="inlineStr">
        <is>
          <t xml:space="preserve"> </t>
        </is>
      </c>
      <c r="D29" s="4" t="inlineStr">
        <is>
          <t xml:space="preserve"> </t>
        </is>
      </c>
      <c r="E29" s="4" t="inlineStr">
        <is>
          <t xml:space="preserve"> </t>
        </is>
      </c>
      <c r="F29" s="4" t="inlineStr">
        <is>
          <t xml:space="preserve"> </t>
        </is>
      </c>
      <c r="G29" s="5" t="n">
        <v>65000</v>
      </c>
      <c r="H29" s="4" t="inlineStr">
        <is>
          <t xml:space="preserve"> </t>
        </is>
      </c>
    </row>
    <row r="30">
      <c r="A30" s="4" t="inlineStr">
        <is>
          <t>Apollo | Related Party | 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in public offering (in shares)</t>
        </is>
      </c>
      <c r="B32" s="5" t="n">
        <v>10500</v>
      </c>
      <c r="C32" s="4" t="inlineStr">
        <is>
          <t xml:space="preserve"> </t>
        </is>
      </c>
      <c r="D32" s="4" t="inlineStr">
        <is>
          <t xml:space="preserve"> </t>
        </is>
      </c>
      <c r="E32" s="4" t="inlineStr">
        <is>
          <t xml:space="preserve"> </t>
        </is>
      </c>
      <c r="F32" s="4" t="inlineStr">
        <is>
          <t xml:space="preserve"> </t>
        </is>
      </c>
      <c r="G32" s="5" t="n">
        <v>9750</v>
      </c>
      <c r="H32" s="4" t="inlineStr">
        <is>
          <t xml:space="preserve"> </t>
        </is>
      </c>
    </row>
  </sheetData>
  <mergeCells count="3">
    <mergeCell ref="C1:E1"/>
    <mergeCell ref="F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Business and Organization ADT Inc., together with its wholly-owned subsidiaries (collectively, “ADT” or the “Company”), provides security, interactive, and smart home solutions to consumer and small business customers in the United States (“U.S.”). During the first quarter of 2024, the Company ceased to be a “controlled company” under the New York Stock Exchange (the “NYSE”) rules following a registered secondary offering of the Company’s common stock (“Common Stock”) by certain entities managed by affiliates of Apollo Global Management, Inc. (“Apollo”). Following subsequent registered secondary offerings by Apollo, as of March 31, 2025, Apollo owned approximately 33% of the Company’s outstanding Common Stock, including shares of Class B common stock (“Class B Common Stock”) (on an as-converted basis). Refer to Note 14 “Related Party Transactions” for further information. Basis of Presentation The condensed consolidated financial statements included herein: • have been prepared in U.S. dollars in accordance with generally accepted accounting principles in the United States of America (“GAAP”); • are comprised of the consolidated results of ADT Inc. and its wholly-owned subsidiaries for which all intercompany transactions have been eliminated; • are unaudited, but in the opinion of management, include all adjustments, consisting of normal recurring adjustments, necessary for a fair statement of the Company’s financial position, results of operations, and cash flows for the interim periods presented; and • should not be taken as indicative of results that may be expected for future interim periods or the full year. The Condensed Consolidated Balance Sheet as of December 31, 2024 included herein was derived from the audited consolidated financial statements as of that date. Certain information and footnote disclosures required in the annual consolidated financial statements have been omitted as appropriate.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24 (the “2024 Annual Report”). Certain prior period amounts have been reclassified to conform with the current period presentation. Amounts previously disclosed under the caption merger, restructuring, integration, and other are now presented within selling, general, and administrative expenses on the Condensed Consolidated Statements of Operations as they are no longer material for the periods presented. Use of Estimates The preparation of thes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Segment Information The Company evaluates and reports information based on the manner in which our chief operating decision maker (“CODM”) evaluates performance and allocates resources. The CODM manages the business on a consolidated basis, and as such, the Company reports results in a single operating and reportable segment. Refer to Note 3 “Segment Information.” Discontinued Operations The Company’s exit in 2024 from the residential solar business (the “Solar Business”) (the “ADT Solar Exit”) and the sale in 2023 of its commercial business (the “Commercial Business”) (the “Commercial Divestiture”) represented strategic shifts that had major effects on the Company’s operations and financial results. Accordingly, the results of operations and financial position of these businesses are classified as discontinued operations. The Condensed Consolidated Statements of Cash Flows and Condensed Consolidated Statements of Comprehensive Income (Loss) present both continuing and discontinued operations. Refer to Note 4 “Divestitures.” Unless otherwise noted, the following Notes to Condensed Consolidated Financial Statements refer to the Company’s continuing operations only. Accounting Standards Updates (“ASU”) Recently Issued Disaggregation of Income Statement Expenses - ASU 2024-03 , Income Statement — Reporting Comprehensive Income — Expense Disaggregation Disclosures (Subtopic 220-40): Disaggregation of Income Statement Expenses, requires additional disclosure in the footnotes at each interim and annual reporting period about specific types of expenses included in the expense captions presented on the face of the statement of operations as well as additional disclosures that also include information related to selling expenses. The guidance is effective for annual periods beginning after December 15, 2026, and interim periods beginning after December 15, 2027. The requirements will be applied prospectively with the option for retrospective application. Early adoption is permitted. The Company is currently evaluating the impact of this guidance on its financial statements and disclosures. Improvements to Income Tax Disclosures - ASU 2023-09, Income Taxes (Topic 740): Improvements to Income Tax Disclosures , focuses on improvements to income tax disclosures, primarily related to the rate reconciliation and income tax paid information. In addition, the update includes certain other amendments to improve the effectiveness of income tax disclosures. The guidance is effective for annual periods beginning after December 15, 2024, and should be applied prospectively, with retrospective application also a permitted option. Early adoption is permitted. The Company is currently evaluating the impact of this guidance on its financial statements and disclosures. Disclosure Improvements - ASU 2023-06, Disclosure Improvements: Codification Amendments in Response to the SEC’s Disclosure Update and Simplification Initiative , represents changes to clarify or improve disclosure and presentation requirements of a variety of topics. The effective date for each amendment will be the date on which the SEC’s removal of that related disclosure from Regulation S-X or Regulation S-K becomes effective, with early adoption prohibited. The Company is monitoring the potential impact of this guidance on its financial statements and disclosures. Significant Accounting Policies Unless otherwise noted, the Company’s accounting policies, including those presented herein, do not materially differ from those disclosed in the 2024 Annual Report. Cash and Cash Equivalents and Restricted Cash and Restricted Cash Equivalents The following table reconciles the amounts below reported in the Condensed Consolidated Balance Sheets to the total of the same such amounts shown in the Condensed Consolidated Statements of Cash Flows: (in thousands) March 31, 2025 December 31, 2024 Cash and cash equivalents $ 3,744 $ 96,212 Restricted cash and restricted cash equivalents (1) 87,442 107,853 Ending balance $ 91,186 $ 204,065 _______________ (1) Primarily includes the Opportunity Fund in connection with the State Farm Development Agreement (both as defined and discussed in Note 14 “Related Party Transactions”). Use of the funds must be agreed to by State Farm Fire &amp; Casualty Company (“State Farm”) and the Company. The remaining balance relates to the Company’s uncommitted receivables securitization financing agreement (the “ 2020 Receivables Facility”) (refer to Note 6 “Debt”). Inventories, net Inventories, net includes finished goods and work-in-progress. Work-in-progress is not material. Subscriber System Assets, net and Deferred Subscriber Acquisition Costs, net Subscriber system assets represent capitalized equipment and installation costs incurred in connection with transactions in which the Company retains ownership of the security system, and which the Company may retrieve upon termination of the contract with the customer. Deferred subscriber acquisition costs represent selling expenses (primarily commissions) that are incremental to acquiring customers. Subscriber system assets and any related deferred subscriber acquisition costs are accounted for on a pooled basis based on the month and year of customer acquisition. The Company depreciates and amortizes these pooled costs using an accelerated method over the estimated life of the customer relationship, which is 15 years. (in thousands) March 31, 2025 December 31, 2024 Gross carrying amount $ 6,968,889 $ 6,878,490 Accumulated depreciation (4,019,735) (3,897,329) Subscriber system assets, net $ 2,949,154 $ 2,981,161 Depreciation of subscriber system assets and amortization of deferred subscriber acquisition costs are reflected in depreciation and intangible asset amortization and selling, general, and administrative expenses (“SG&amp;A”), respectively, as follows: Three Months Ended March 31, (in thousands) 2025 2024 Depreciation of subscriber system assets $ 139,374 $ 138,303 Amortization of deferred subscriber acquisition costs $ 60,358 $ 54,605 Accrued Expenses and Other Current Liabilities (in thousands) March 31, 2025 December 31, 2024 Accrued interest $ 57,147 $ 107,116 Payroll-related accruals 70,165 109,078 Opportunity Fund (see Note 14 “Related Party Transactions”) 83,167 84,516 Accrued dividends 47,080 48,918 Physically settled forward share repurchase liabilities (see Note 9 “Equity”) 8,696 104,175 Other accrued liabilities 227,712 181,101 Accrued expenses and other current liabilities $ 493,967 $ 634,904 Fair Value of Financial Instruments The Company’s financial instruments primarily consist of cash and cash equivalents, restricted cash and restricted cash equivalents, accounts receivable, retail installment contract receivables (“RICs”), accounts payable, debt, and derivatives. Due to their short-term and/or liquid nature, the fair values of cash, restricted cash, accounts receivable, and accounts payable approximate their respective carrying amounts. Cash and Cash Equivalents and Restricted Cash and Restricted Cash Equivalents - Included in cash and cash equivalents and restricted cash and restricted cash equivalents, as applicable from time to time, are investments in money market mutual funds. These investments are generally classified as Level 1 fair value measurements, which represent unadjusted quoted prices in active markets for identical assets or liabilities. As of March 31, 2025 and December 31, 2024, investments in money market mutual funds were $17 million and $90 million, respectively. Long-Term Debt Instruments - The fair values of the Company’s long-term debt instruments are determined using broker-quoted market prices, which represent quoted prices for similar assets or liabilities as well as other observable market data, and are classified as Level 2 fair value measurements. The carrying amounts of debt outstanding, if any, under the Company’s first lien revolving credit facility (the “First Lien Revolving Credit Facility”) and the 2020 Receivables Facility approximate their fair values as interest rates on these borrowings approximate current market rates. Refer to Note 6 “Debt.” March 31, 2025 December 31, 2024 (in thousands) Carrying Fair Carrying Fair Long-term debt instruments (1) (see Note 6 “Debt”) $ 7,756,528 $ 7,740,120 $ 7,637,631 $ 7,589,677 ________________ (1) Excludes finance leases. Derivative Financial Instruments - Derivative financial instruments are reported at fair value as either assets or liabilities that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7 “Derivative Financial Instruments” for the fair values of the Company’s derivative financial instruments. Retail Installment Contract Receivables - The fair values of the Company’s RICs are determined using a discounted cash flow model and are classified as Level 3 fair value measurements. Refer to Note 2 “Revenue and Receivables.” March 31, 2025 December 31, 2024 (in thousands) Carrying Fair Carrying Fair Retail installment contract receivables, net $ 662,487 $ 500,962 $ 669,326 $ 495,2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RECEIVABLES</t>
        </is>
      </c>
      <c r="B4" s="4" t="inlineStr">
        <is>
          <t xml:space="preserve">REVENUE AND RECEIVABLES Revenue The Company generates revenue from contractual monthly recurring fees received for monitoring and related services, as well as the sale and installation of security systems. The Company’s revenue-generating contracts are entered into primarily through its main operating entity and wholly-owned subsidiary, ADT LLC. Disaggregated Revenue Three Months Ended March 31, ( in thousands ) 2025 2024 Sources of Revenue: Recurring monthly revenue $ 1,052,799 $ 1,036,866 Other related services 30,305 25,786 Monitoring and related services 1,083,104 1,062,652 Installation revenue $ 95,516 $ 43,644 Amortization of deferred subscriber acquisition revenue 88,871 83,376 Security installation, product, and other 184,387 127,020 Total revenue $ 1,267,491 $ 1,189,672 The Company allocates the transaction price to each performance obligation based on the relative standalone selling price, which is determined using observable internal and external pricing, profitability, and operational metrics. Customer-Owned Transactions - In transactions involving security systems sold outright to the customer (referred to as outright sales ), the Company’s performance obligations generally include the sale and installation of the security system, which is primarily recognized at a point in time based upon the nature of the transaction and contractual terms, and any monitoring and related services, which are recognized when these services are provided to the customer. Company-Owned Transactions - In transactions in which the Company provides monitoring and related services but retains ownership of the security system, the Company’s performance obligations primarily include (i) monitoring and related services, which are recognized when these services are provided to the customer, and (ii) a material right associated with the one-time non-refundable fees in connection with the initiation of a monitoring contract which the customer will not be required to pay again upon a renewal of the contract (referred to as deferred subscriber acquisition revenue). Deferred subscriber acquisition revenue is amortized on a pooled basis over the estimated life of the customer relationship using an accelerated method consistent with the treatment of subscriber system assets and deferred subscriber acquisition costs. Remaining Performance Obligations As of March 31, 2025, the Company’s total remaining unsatisfied performance obligation relating to the provision of monitoring and related services is as follows (in thousands) : 0-12 Months 13-24 Months 25-36 Months Thereafter Total $ 1,819,230 $ 1,008,517 $ 462,214 $ 229,899 $ 3,519,860 Allowance for Credit Losses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 Three Months Ended March 31, (in thousands) 2025 2024 Beginning balance $ 57,795 $ 46,850 Provision for credit losses 38,423 31,918 Write-offs, net of recoveries (1) (33,969) (33,348) Ending balance $ 62,249 $ 45,420 ________________ (1) Recoveries were not material for the periods presented. As such, write-offs are presented net of recoveries. Retail Installment Contract Receivables, Net The Company’s RICs allow qualifying residential customers to pay the fees due at installation over a 12-, 24-, 36-, or 60-month interest-free period. The financing component is not significant. Upon origination of a RIC, the Company utilizes external credit scores to assess customer credit quality and determine eligibility. Subsequent to origination, the Company monitors the delinquency status of the RICs as the key credit quality indicator. Delinquent billed RICs are not material. The allowance for credit losses relates to RICs from outright sales transactions and is not material. (in thousands) March 31, 2025 December 31, 2024 Retail installment contract receivables, gross $ 682,093 $ 678,174 Allowance for credit losses (19,606) (8,848) Retail installment contract receivables, net $ 662,487 $ 669,326 Balance Sheet Classification: Accounts receivable, net $ 262,613 $ 260,224 Other assets 399,874 409,102 Retail installment contract receivables, net $ 662,487 $ 669,326 As of March 31, 2025 and December 31, 2024, RICs, net, for which the Company grants a security interest as collateral for borrowings under the 2020 Receivables Facility were $590 million and $575 million, respectively. Refer to Note 6 “Debt” for further discussion regarding the 2020 Receivables Facility. Contract Assets Contract assets represent the Company’s right to consideration in exchange for goods or services transferred to the customer. The contract asset is reclassified to accounts receivable as additional services are performed and billed, which is when the Company’s right to the consideration becomes unconditional. The Company has the right to bill customers as services are provided over time, which generally occurs over the course of a 12-, 24-, 36-, or 60-month period as additional services are performed and billed. There is no significant financing component. Gross contract assets recognized were not material for the periods presented. (in thousands) March 31, 2025 December 31, 2024 Contract assets, gross $ 50,654 $ 46,031 Allowance for credit losses (5,294) (5,221) Contract assets, net $ 45,360 $ 40,810 Balance Sheet Classification: Prepaid expenses and other current assets $ 21,509 $ 19,164 Other assets 23,851 21,646 Contract assets, net $ 45,360 $ 40,8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43:41Z</dcterms:created>
  <dcterms:modified xmlns:dcterms="http://purl.org/dc/terms/" xmlns:xsi="http://www.w3.org/2001/XMLSchema-instance" xsi:type="dcterms:W3CDTF">2025-04-24T20:43:44Z</dcterms:modified>
</cp:coreProperties>
</file>